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Nature Of Operations" sheetId="8" r:id="rId8"/>
    <s:sheet name="Accounting Principles" sheetId="9" r:id="rId9"/>
    <s:sheet name="Formal Written Agreement" sheetId="10" r:id="rId10"/>
    <s:sheet name="Capital" sheetId="11" r:id="rId11"/>
    <s:sheet name="Investment Securities" sheetId="12" r:id="rId12"/>
    <s:sheet name="Loans" sheetId="13" r:id="rId13"/>
    <s:sheet name="Allowance For Loan Losses" sheetId="14" r:id="rId14"/>
    <s:sheet name="Troubled Debt Restructurings" sheetId="15" r:id="rId15"/>
    <s:sheet name="Earnings Per Share" sheetId="16" r:id="rId16"/>
    <s:sheet name="Trust Preferred Securities And " sheetId="17" r:id="rId17"/>
    <s:sheet name="Fair Values" sheetId="18" r:id="rId18"/>
    <s:sheet name="Recent Accounting Developments" sheetId="19" r:id="rId19"/>
    <s:sheet name="Accounting Principles (Policy)" sheetId="20" r:id="rId20"/>
    <s:sheet name="Capital (Tables)" sheetId="21" r:id="rId21"/>
    <s:sheet name="Investment Securities (Tables)" sheetId="22" r:id="rId22"/>
    <s:sheet name="Loans (Tables)" sheetId="23" r:id="rId23"/>
    <s:sheet name="Allowance For Loan Losses (Tabl" sheetId="24" r:id="rId24"/>
    <s:sheet name="Troubled Debt Restructurings (T" sheetId="25" r:id="rId25"/>
    <s:sheet name="Earnings Per Share (Tables)" sheetId="26" r:id="rId26"/>
    <s:sheet name="Fair Values (Tables)" sheetId="27" r:id="rId27"/>
    <s:sheet name="Nature Of Operations (Details)" sheetId="28" r:id="rId28"/>
    <s:sheet name="Formal Written Agreement (Detai" sheetId="29" r:id="rId29"/>
    <s:sheet name="Capital (Schedule Of Capital Re" sheetId="30" r:id="rId30"/>
    <s:sheet name="Investment Securities (Schedule" sheetId="31" r:id="rId31"/>
    <s:sheet name="Investment Securities (Schedu32" sheetId="32" r:id="rId32"/>
    <s:sheet name="Investment Securities (The Amor" sheetId="33" r:id="rId33"/>
    <s:sheet name="Loans (Summary Of Loans Receiva" sheetId="34" r:id="rId34"/>
    <s:sheet name="Loans (Summary Of Loans Recei35" sheetId="35" r:id="rId35"/>
    <s:sheet name="Loans (Summary Of Impaired Loan" sheetId="36" r:id="rId36"/>
    <s:sheet name="Loans (Summary Of Age Analysis " sheetId="37" r:id="rId37"/>
    <s:sheet name="Loans (Summary Of Risk Category" sheetId="38" r:id="rId38"/>
    <s:sheet name="Allowance For Loan Losses (Summ" sheetId="39" r:id="rId39"/>
    <s:sheet name="Allowance For Loan Losses (Sche" sheetId="40" r:id="rId40"/>
    <s:sheet name="Troubled Debt Restructurings (N" sheetId="41" r:id="rId41"/>
    <s:sheet name="Troubled Debt Restructurings (S" sheetId="42" r:id="rId42"/>
    <s:sheet name="Earnings Per Share (Schedule Of" sheetId="43" r:id="rId43"/>
    <s:sheet name="Trust Preferred Securities An44" sheetId="44" r:id="rId44"/>
    <s:sheet name="Fair Values (Narrative) (Detail" sheetId="45" r:id="rId45"/>
    <s:sheet name="Fair Values (Summary Of Assets " sheetId="46" r:id="rId46"/>
    <s:sheet name="Fair Values (Schedule Of Signif" sheetId="47" r:id="rId47"/>
    <s:sheet name="Fair Values (Estimated Fair Val" sheetId="48" r:id="rId48"/>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EW PEOPLES BANKSHARES INC</t>
  </si>
  <si>
    <t>Entity Central Index Key</t>
  </si>
  <si>
    <t>Current Fiscal Year End Date</t>
  </si>
  <si>
    <t>--12-31</t>
  </si>
  <si>
    <t>Entity Filer Category</t>
  </si>
  <si>
    <t>Smaller Reporting Company</t>
  </si>
  <si>
    <t>Entity Common Stock, Shares Outstanding</t>
  </si>
  <si>
    <t>Consolidated Statements Of Income - USD ($) $ in Thousands</t>
  </si>
  <si>
    <t>3 Months Ended</t>
  </si>
  <si>
    <t>18 Months Ended</t>
  </si>
  <si>
    <t>Jun. 30, 2014</t>
  </si>
  <si>
    <t>INTEREST AND DIVIDEND INCOME</t>
  </si>
  <si>
    <t>Loans including fees</t>
  </si>
  <si>
    <t>Federal funds sold</t>
  </si>
  <si>
    <t>Interest-earning deposits with banks</t>
  </si>
  <si>
    <t>Investments</t>
  </si>
  <si>
    <t>Dividends on equity securities (restricted)</t>
  </si>
  <si>
    <t>Total Interest and Dividend Income</t>
  </si>
  <si>
    <t>INTEREST EXPENSE</t>
  </si>
  <si>
    <t>Demand</t>
  </si>
  <si>
    <t>Savings</t>
  </si>
  <si>
    <t>Time deposits below $100,000</t>
  </si>
  <si>
    <t>Time deposits above $100,000</t>
  </si>
  <si>
    <t>FHLB Advances</t>
  </si>
  <si>
    <t>Trust Preferred Securities</t>
  </si>
  <si>
    <t>Total Interest Expense</t>
  </si>
  <si>
    <t>NET INTEREST INCOME</t>
  </si>
  <si>
    <t>PROVISION FOR LOAN LOSSES</t>
  </si>
  <si>
    <t>NET INTEREST INCOME AFTER PROVISION FOR LOAN LOSSES</t>
  </si>
  <si>
    <t>NONINTEREST INCOME</t>
  </si>
  <si>
    <t>Service charges</t>
  </si>
  <si>
    <t>Fees, commissions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t>
  </si>
  <si>
    <t>Advertising and public relations</t>
  </si>
  <si>
    <t>Data processing and telecommunications</t>
  </si>
  <si>
    <t>FDIC insurance premiums</t>
  </si>
  <si>
    <t>Other real estate owned and repossessed vehicles, net</t>
  </si>
  <si>
    <t>Other operating expenses</t>
  </si>
  <si>
    <t>Total Noninterest Expenses</t>
  </si>
  <si>
    <t>INCOME (LOSS) BEFORE INCOME TAXES</t>
  </si>
  <si>
    <t>INCOME TAX EXPENSE (BENEFIT)</t>
  </si>
  <si>
    <t>NET INCOME (LOSS)</t>
  </si>
  <si>
    <t>Income (Loss) Per Share</t>
  </si>
  <si>
    <t>Basic</t>
  </si>
  <si>
    <t>Fully Diluted</t>
  </si>
  <si>
    <t>Weighted Average Shares of Common Stock</t>
  </si>
  <si>
    <t>Consolidated Statements Of Comprehensive Income - USD ($) $ in Thousands</t>
  </si>
  <si>
    <t>Statement Of Other Comprehensive Income [Abstract]</t>
  </si>
  <si>
    <t>Investment Securities Activity</t>
  </si>
  <si>
    <t>Unrealized gains (losses) arising during the period</t>
  </si>
  <si>
    <t>Tax related to unrealized gains (losses)</t>
  </si>
  <si>
    <t>Reclassification of realized gains during the period</t>
  </si>
  <si>
    <t>Tax related to realized gains</t>
  </si>
  <si>
    <t>TOTAL OTHER COMPREHENSIVE INCOME (LOSS)</t>
  </si>
  <si>
    <t>TOTAL COMPREHENSIVE INCOME</t>
  </si>
  <si>
    <t>Consolidated Balance Sheets - USD ($) $ in Thousands</t>
  </si>
  <si>
    <t>Dec. 31, 2014</t>
  </si>
  <si>
    <t>ASSETS</t>
  </si>
  <si>
    <t>Cash and due from banks</t>
  </si>
  <si>
    <t>Interest-bearing deposits with banks</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Deferred taxes, net</t>
  </si>
  <si>
    <t>Other assets</t>
  </si>
  <si>
    <t>Total Assets</t>
  </si>
  <si>
    <t>Demand deposits:</t>
  </si>
  <si>
    <t>Noninterest bearing</t>
  </si>
  <si>
    <t>Interest-bearing</t>
  </si>
  <si>
    <t>Savings deposits</t>
  </si>
  <si>
    <t>Time deposits</t>
  </si>
  <si>
    <t>Total Deposits</t>
  </si>
  <si>
    <t>Federal Home Loan Bank advances</t>
  </si>
  <si>
    <t>Accrued interest payable</t>
  </si>
  <si>
    <t>Accrued expenses and other liabilities</t>
  </si>
  <si>
    <t>Trust preferred securities</t>
  </si>
  <si>
    <t>Total Liabilities</t>
  </si>
  <si>
    <t>STOCKHOLDERS' EQUITY</t>
  </si>
  <si>
    <t>Common stock $2.00 par value; 50,000,000 shares authorized; 22,878,654 shares issued and outstanding</t>
  </si>
  <si>
    <t>Common stock warrants</t>
  </si>
  <si>
    <t>Additional paid-in-capital</t>
  </si>
  <si>
    <t>Retained deficit</t>
  </si>
  <si>
    <t>Accumulated other comprehensive incom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Changes In Stockholders' Equity - USD ($) $ in Thousands</t>
  </si>
  <si>
    <t>Common Stock [Member]</t>
  </si>
  <si>
    <t>Common Stock Warrants [Member]</t>
  </si>
  <si>
    <t>Additional Paid-In Capital [Member]</t>
  </si>
  <si>
    <t>Retained Earnings (Deficit) [Member]</t>
  </si>
  <si>
    <t>Accumulated Other Comprehensive Income (Loss) [Member]</t>
  </si>
  <si>
    <t>Total</t>
  </si>
  <si>
    <t>Balance at Dec. 31, 2013</t>
  </si>
  <si>
    <t>Balance, Shares at Dec. 31, 2013</t>
  </si>
  <si>
    <t>NET INCOME</t>
  </si>
  <si>
    <t>Other comprehensive income, net of tax</t>
  </si>
  <si>
    <t>Balance at Jun. 30, 2014</t>
  </si>
  <si>
    <t>Balance, Shares at Jun. 30, 2014</t>
  </si>
  <si>
    <t>Balance at Jun. 30, 2015</t>
  </si>
  <si>
    <t>Balance, Shares at Jun. 30, 2015</t>
  </si>
  <si>
    <t>Balance at Dec. 31, 2014</t>
  </si>
  <si>
    <t>Balance, Shares at Dec. 31, 2014</t>
  </si>
  <si>
    <t>Consolidated Statements Of Cash Flows - USD ($) $ in Thousands</t>
  </si>
  <si>
    <t>CASH FLOWS FROM OPERATING ACTIVITIES</t>
  </si>
  <si>
    <t>Net income</t>
  </si>
  <si>
    <t>Adjustments to reconcile net income to net cash provided by operating activities:</t>
  </si>
  <si>
    <t>Depreciation</t>
  </si>
  <si>
    <t>Provision for loan losses</t>
  </si>
  <si>
    <t>Income (less expenses) on life insurance</t>
  </si>
  <si>
    <t>Gain on sale of securities available-for-sale</t>
  </si>
  <si>
    <t>(Gain) loss on sale of premises and equipment</t>
  </si>
  <si>
    <t>Loss on sale of foreclosed real estate</t>
  </si>
  <si>
    <t>Adjustment of carrying value of foreclosed real estate</t>
  </si>
  <si>
    <t>Accretion of bond premiums/discounts</t>
  </si>
  <si>
    <t>Amortization of core deposit intangible</t>
  </si>
  <si>
    <t>Net change in:</t>
  </si>
  <si>
    <t>Interest receivable</t>
  </si>
  <si>
    <t>Net Cash Provided by Operating Activities</t>
  </si>
  <si>
    <t>CASH FLOWS FROM INVESTING ACTIVITIES</t>
  </si>
  <si>
    <t>Net decrease in loans</t>
  </si>
  <si>
    <t>Proceeds from sale of loans</t>
  </si>
  <si>
    <t>Purchase of securities available-for-sale</t>
  </si>
  <si>
    <t>Proceeds from sale and maturities of securities available-for-sale</t>
  </si>
  <si>
    <t>Sale of Federal Home Loan Bank stock</t>
  </si>
  <si>
    <t>Purchase of Federal Reserve Bank stock</t>
  </si>
  <si>
    <t>Payments for the purchase of premises and equipment</t>
  </si>
  <si>
    <t>Payments for the purchase of other real estate owned</t>
  </si>
  <si>
    <t>Proceeds from sales of premises and equipment</t>
  </si>
  <si>
    <t>Proceeds from insurance on other real estate owned</t>
  </si>
  <si>
    <t>Proceeds from sales of other real estate owned</t>
  </si>
  <si>
    <t>Net Cash Provided by Investing Activities</t>
  </si>
  <si>
    <t>CASH FLOWS FROM FINANCING ACTIVITIES</t>
  </si>
  <si>
    <t>Repayments to Federal Home Loan Bank</t>
  </si>
  <si>
    <t>Demand deposits</t>
  </si>
  <si>
    <t>Net Cash Used in Financing Activities</t>
  </si>
  <si>
    <t>Net increase in cash and cash equivalents</t>
  </si>
  <si>
    <t>Cash and Cash Equivalents, Beginning of Period</t>
  </si>
  <si>
    <t>Cash and Cash Equivalents, End of Period</t>
  </si>
  <si>
    <t>Supplemental Disclosure of Cash Paid During the Period for:</t>
  </si>
  <si>
    <t>Interest</t>
  </si>
  <si>
    <t>Taxes</t>
  </si>
  <si>
    <t>Supplemental Disclosure of Non Cash Transactions:</t>
  </si>
  <si>
    <t>Other real estate acquired in settlement of foreclosed loans</t>
  </si>
  <si>
    <t>Loans made to finance sale of foreclosed real estate</t>
  </si>
  <si>
    <t>Nature Of Operations</t>
  </si>
  <si>
    <t>Nature Of Operations [Abstract]</t>
  </si>
  <si>
    <t xml:space="preserve">NOTE 1 NATURE OF OPERATIONS:
New Peoples Bankshares, Inc. (“The Company”) is a bank holding company whose principal activity is the ownership and management of a community bank. New Peoples Bank, Inc. (“Bank”) was organized and incorporated under the laws of the Commonwealth of Virginia on December 9, 1997. The Bank commenced operations on October 28, 1998, after receiving r egulatory approval. As a state- 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On June 9, 2003, the Company formed two wholly - owned subsidiaries ; NPB Financial Services, Inc. and NPB Web Services, Inc. On July 7, 2004 the Company established NPB Capital Trust I for the purpose of issuing trust preferred securities. On September 27, 2006, the Company established NPB Capital Trust 2 for the purpose of issuing additional trust preferred securities. NPB Financial Services, Inc. was a subsidiary of the Company until January 1, 2009 when it became a subsidiary of the Bank. In June 2012 the name of NPB Financial Services, Inc. was changed to NPB Insurance Services, Inc. which operates solely as an insurance agency. </t>
  </si>
  <si>
    <t>Accounting Principles</t>
  </si>
  <si>
    <t>Accounting Principles [Abstract]</t>
  </si>
  <si>
    <t xml:space="preserve">NOTE 2 ACCOUNTING PRINCIPLES:
The 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5 and December 31, 2014 , and the results of operations for the three and six month period s ended June 30, 2015 and 201 4 . The notes included herein should be read in conjunction with the notes to the consolidated financial statements included in the Company’s Annual Report on Form 10-K for the year ended December 31, 201 4 . The results of operations for the three and six month periods ended June 30, 2015 and 201 4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si>
  <si>
    <t>Formal Written Agreement</t>
  </si>
  <si>
    <t>Formal Written Agreement [Abstract]</t>
  </si>
  <si>
    <t xml:space="preserve">NOTE 3 FORMAL WRITTEN AGREEMENT:
Effective July 29, 2010, the Company and the Bank entered into a written agreement (the “Written Agreement”) with the Federal Reserve Bank of Richmond (“Reserve Bank”) and the Virginia State Corporation Commission Bureau of Financial Institutions (the “Bureau”) . At June 30, 2015 , we believe we have not yet achieved full compliance with the Written Agreement but we have made progress in our compliance efforts under the Written Agreement and all of the written plans required to date, as discussed in the following paragraphs, have been submitted on a timely basis.
Under the terms of the Written Agreement, the Bank agreed to develop and submit for approval within specified time periods written plans to: (a) strengthen board oversight of management and the Bank’s operation; (b) if appropriate after review, to strengthen the Bank’s management and board governance; (c) strengthen credit risk management policies; (d) enhance lending and credit administration; (e) enhance the Bank’s management of commercial real estate concentrations; (f) conduct ongoing review and grading of the Bank’s loan portfolio; (g) improve the Bank’s position with respect to loans, relationships, or other assets in excess of $ 1 million which are now or in the future become past due more than 90 days, which are on the Bank’s problem loan list, or which are adversely classified in any report of examination of the Bank; (h) review and revise, as appropriate, current policy and maintain sound processes for maintaining an adequate allowance for loan and lease losses; (i) enhance management of the Bank’s liquidity position and funds management practices; (j) revise its contingency funding plan; (k) revise its strategic plan; and (l) enhance the Bank’s anti-money laundering and related activities.
In addition, the Bank agreed that it will: (a) not extend, renew, or restructure any credit that has been criticized by the Reserve Bank or the Bureau absent prior board of directors approval in accordance with the restrictions in the Written Agreement; (b) eliminate all assets or portions of assets classified as “loss” and thereafter charge off all assets classified as “loss” in a federal or state report of examination, unless otherwise approved by the Reserve Bank.
Under the terms of the Written Agreement, both the Company and the Bank agreed to submit capital plans to maintain sufficient capital at the Company, on a consolidated basis, and the Bank, on a stand-alone basis, and to refrain from declaring or paying dividends without prior regulatory approval. The Compa ny agreed that it will not t ake any other form of payment representing a reduction in the Bank’s capital or make any distributions of interest, principal, or other sums on subordinated debentures or trust preferred securities without prior regulatory approval. The Company may not incur, increase or guarantee any debt without prior regulatory approval and has agreed not to purchase or redeem any shares of its stock without prior regulatory approval.
Under the terms of the Written Agreement, the Company and the Bank appointed a committee to monitor compliance with the Written Agreement. The directors of the Company and the Bank recognized and unanimously agree with the common goal of financial soundness represented by the Written Agreement and have confirmed the intent of the directors and executive management to diligently seek to comply with all requirements of the Written Agreement. </t>
  </si>
  <si>
    <t>Capital</t>
  </si>
  <si>
    <t>Capital [Abstract]</t>
  </si>
  <si>
    <t>NOTE 4 CAPITAL:
Capital Requirements and Ratios
The Company and the Bank are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to risk-weighted assets (as defined) , Tier 1 capital (as defined) to average assets (as defined) , and Common Equity Tier 1 capital (as defined) to risk-weighted assets (as defined) . Management believes that, as of June 30, 2015, the Company and the Bank meet all capital adequacy requirements to which they are subject. The Company’s and the Bank’s actual capital amounts and ratios are presented in the following table as of June 30 , 2015 and December 31, 2014, respectively. The June 30, 2015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June 30, 2015:
Total Capital to Risk Weighted Assets:
The Company
$
$ 30,452
$
N/A
N/A
The Bank
Tier 1 Capital to Risk Weighted Assets:
The Company
N/A
N/A
The Bank
Tier 1 Capital to Average Assets:
The Company
N/A
N/A
The Bank
Common Equity Tier 1 Capital
to Risk Weighted Assets:
The Company
N/A
N/A
The Bank
December 31, 2014:
Total Capital to Risk Weighted Assets:
The Company
$ $
$
N/A
N/A
The Bank
Tier 1 Capital to Risk Weighted Assets:
The Company
N/A
N/A
The Bank
Tier 1 Capital to Average Assets:
The Company
N/A
N/A
The Bank
As of June 30, 2015, the Bank was well capitalized under the regulatory framework for prompt corrective action. To be categorized as well capitalized, an institution must maintain minimum total risk-based, Tier 1 risk-based , Tier 1 leverage , and Common Equity Tier 1 ratios as set forth in the above tables. There are no conditions or events since the notification that management believes have changed the Company’s and Bank’s category.</t>
  </si>
  <si>
    <t>Investment Securities</t>
  </si>
  <si>
    <t>Investment Securities [Abstract]</t>
  </si>
  <si>
    <t xml:space="preserve">NOTE 5 INVESTMENT SECURITIES:
The amortized cost and estimated fair value of securities (all available-for-sale (“AFS”) ) are as follows:
Gross
Gross
Approximate
Amortized
Unrealized
Unrealized
Fair
(Dollars are in thousands)
Cost
Gains
Losses
Value
June 30, 2015
U.S. Government Agencies
$
$
$
$
Taxable municipals
-
Corporate bonds
-
Mortgage backed securities
Total Securities AFS
$
$
$
$
December 31, 201 4
U.S. Government Agencies
$
$
$
$
Taxable municipals
-
Corporate bonds
-
-
-
-
Mortgage backed securities
Total Securities AFS
$
$
$
$
The following table details unrealized losses and related fair values in the available-for-sale portfolio. This information is aggregated by the length of time that individual securities have been in a continuous unrealized loss position as of June 30, 2015 and December 31, 201 4 .
Less than 12 Months
12 Months or More
Total
(Dollars are in thousands)
Fair Value
Unrealized
Losses
Fair
Value
Unrealized
Losses
Fair
Value
Unrealized
Losses
June 30, 2015
U.S. Government Agencies
$
$
$
$
$
$
Taxable municipals
-
-
Corporate bonds
-
-
-
-
-
-
Mtg. backed securities
Total Securities AFS
$
$
$
$
$
$
December 31, 2014
U.S. Government Agencies
$
$
$
$
$
$
Taxable municipals
-
-
Mtg. backed securities
Total Securities AFS
$
$
$
$
$
$
At June 30 , 201 5 , the available-for-sale portfolio included one hundred seven investments for which the fair market value was less than amortized cost. At December 31, 201 4 , the available-for-sale portfolio included eighty four investments for which the fair market value was less than amortized cost. Management evaluates securities for other - than - 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 o securities had an other - than - temporary impairment.
The amortized cost and fair value of investment securities at June 30, 2015 ,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 - for - Sale
Cost
Value
Yield
Due in one year or less
$
$
Due after one year through five years
Due after five years through fifteen years
Due after fifteen years
Total
$
$
Investment securities with a carrying value of $ 15.4 million and $ 17.5 million at June 30, 2015 and D ecember 31, 201 4 , were pledged as collateral to secure public deposits, overnight payment processing and for other purposes required by law.
The Bank, as a member of the Federal Reserve Bank and the Federal Home Loan Bank, is required to hold stock in each. These equity securities are restricted from trading and are recorded at a cost of $ 2.4 million and $ 2.4 million as of June 30, 2015 and December 31, 201 4 , respectively. </t>
  </si>
  <si>
    <t>Loans</t>
  </si>
  <si>
    <t>Loans [Abstract]</t>
  </si>
  <si>
    <t>NOTE 6 LOANS:
Loans receivable outstanding are summarized as follows:
(Dollars are in thousands)
June 30 , 201 5
December 31, 201 4
Real estate secured:
Commercial
$
$
Construction and land development
Residential 1-4 family
Multifamily
Farmland
Total real estate loans
Commercial
Agriculture
Consumer installment loans
All other loans
Total loans
$
$
Loans receivable on nonaccrual status are summarized as follows:
(Dollars are in thousands)
June 30, 201 5
December 31, 201 4
Real estate secured:
Commercial
$
$
Construction and land development
Residential 1-4 family
Multifamily
Farmland
Total real estate loans
Commercial
Agriculture
Consumer installment loans
All other loans
-
-
Total loans receivable on nonaccrual status
$
$
Total interest income not recognized on nonaccrual loans for the six months ended June 30, 2015 and 2014 was $ 238 thousand and $273 thousand, respectively.
The following table presents information concerning the Company’s investment in loans considered impaired as of June 30 , 201 5 and December 31, 201 4 :
As of June 30 , 2015
(Dollars are in thousands)
Average
Recorded
Investment
Interest
Income
Recognized
Recorded
Investment
Unpaid Principal Balance
Related
Allowance
With no related allowance recorded:
Real estate secured:
Commercial
$
$
$
$
$
-
Construction and land development
-
-
Residential 1-4 family
-
Multifamily
-
Farmland
-
Commercial
-
Agriculture
-
Consumer installment loans
-
All other loans
-
-
-
-
-
With an allowance recorded:
Real estate secured:
Commercial
Construction and land development
-
Residential 1-4 family
Multifamily
-
-
-
-
Farmland
Commercial
Agriculture
Consumer installment loans
-
-
-
-
All other loans
-
-
-
-
-
Total
$
$
$
$
$
As of December 31, 2014
(Dollars are in thousands)
Average
Recorded
Investment
Interest
Income
Recognized
Recorded
Investment
Unpaid Principal Balance
Related
Allowance
With no related allowance recorded:
Real estate secured:
Commercial
$
$
$
$
$
-
Construction and land development
-
Residential 1-4 family
-
Multifamily
-
Farmland
-
Commercial
-
-
Agriculture
-
Consumer installment loans
-
All other loans
-
-
-
-
-
With an allowance recorded:
Real estate secured:
Commercial
Construction and land development
Residential 1-4 family
Multifamily
Farmland
Commercial
Agriculture
Consumer installment loans
-
-
-
-
All other loans
-
-
-
-
-
Total
$
$
$
$
$
An age analysis of past due loans receivable was as follows:
As of June 30, 2015
(Dollars are in thousands)
Loans
30-59
Days
Past
Due
Loans
60-89
Days
Past
Due
Loans
90 or
More
Days
Past
Due
Total
Past
Due
Loans
Current
Loans
Total
Loans
Accruing
Loans
90 or
More
Days
Past
Due
Real estate secured:
Commercial
$
$
$
$
$
$
$
-
Construction and land
development
-
-
Residential 1-4 family
-
Multifamily
-
-
Farmland
-
-
Total real estate loans
-
Commercial
-
Agriculture
-
-
-
Consumer installment
Loans
-
All other loans
-
-
-
Total loans
$
$
$
$
$
$
$
-
As of December 31, 201 4
(Dollars are in thousands)
Loans
30-59
Days
Past
Due
Loans
60-89
Days
Past
Due
Loans
90 or
More
Days
Past
Due
Total
Past
Due
Loans
Current
Loans
Total
Loans
Accruing
Loans
90 or
More
Days
Past
Due
Real estate secured:
Commercial
$
$
$
$
$
$
$
-
Construction and land
development
-
Residential 1-4 family
-
Multifamily
-
-
-
Farmland
-
-
Total real estate loans
-
Commercial
-
Agriculture
-
-
-
Consumer installment
Loans
-
All other loans
-
-
Total loans
$
$
$
$
$
$
$
-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 Loans in this category are considered to have a low likelihood of loss based on relevant information analyzed about the ability of the borrowers to service their debt and other factors.
Special Mention - Loans in this category are currently protected but are potentially weak, including adverse trends in borrower’s operations, credit quality or financial strength. Those loans constitute an undue and unwarranted credit risk but not to the point of justifying a substandard classification. The credit risk may be relatively minor yet constitute an unwarranted risk in light of the circumstances. Special mention loans have potential weaknesses which may, if not checked or corrected, weaken the loan or inadequately protect the Company’s credit position at some future date.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y of loans receivable was as follows:
As of June 30, 2015
(Dollars are in thousands)
Pass
Special
Mention
Substandard
Doubtful
Total
Real estate secured:
Commercial
$
$
$
$
-
$
Construction and land development
-
Residential 1-4 family
-
Multifamily
-
Farmland
-
Total real estate loans
-
Commercial
-
Agriculture
-
-
Consumer installment loans
-
-
All other loans
-
-
-
Total
$
$
$
$
-
$
As of December 31, 201 4
(Dollars are in thousands)
Pass
Special
Mention
Substandard
Doubtful
Total
Real estate secured:
Commercial
$
$
$
$
-
$
Construction and land development
-
Residential 1-4 family
-
Multifamily
-
Farmland
-
Total real estate loans
-
Commercial
-
Agriculture
-
-
Consumer installment loans
-
-
All other loans
-
-
-
Total
$
$
$
$
-
$</t>
  </si>
  <si>
    <t>Allowance For Loan Losses</t>
  </si>
  <si>
    <t>Allowance For Loan Losses [Abstract]</t>
  </si>
  <si>
    <t xml:space="preserve">NOTE 7 ALLOWANCE FOR LOAN LOSSES:
The following table details activity in the allowance for loan losses by portfolio segment for the period ended June 30 , 201 5 . Allocation of a portion of the allowance to one category of loans does not preclude its availability to absorb losses in other categories.
As of June 30, 2015
(Dollars are in thousands)
Beginning
Balance
Charge
Offs
Recoveries
Advances
Provisions
Ending Balance
Real estate secured:
Commercial
$
$
$
$
-
$
$
Construction and land development
-
Residential 1-4 family
-
Multifamily
-
Farmland
-
Total real estate loans
-
Commercial
-
Agriculture
-
-
Consumer installment loans
-
All other loans
-
-
-
-
Unallocated
-
-
-
Total
$
$
$
$
-
$
-
$
Allowance for Loan Losses
Recorded Investment in Loans
As of June 30 , 2015
(Dollars are in thousands)
Individually
Evaluated
for Impairment
Collectively Evaluated for Impairment
Total
Individually
Evaluated for Impairment
Collectively Evaluated for Impairment
Total
Real estate secured:
Commercial
$
$
$
$
$
$
Construction and land
development
Residential 1-4 family
Multifamily
-
Farmland
Total real estate loans
Commercial
Agriculture
Consumer installment loans
-
All other loans
-
-
Unallocated
-
-
-
-
Total
$
$
$
$
$
$
The following table details activity in the allowance for loan losses by portfolio segment for the period ended December 31, 201 4 . Allocation of a portion of the allowance to one category of loans does not preclude its availability to absorb losses in other categories.
As of December 31, 201 4
(Dollars are in thousands)
Beginning
Balance
Charge
Offs
Recoveries
Advances
Provisions
Ending Balance
Real estate secured:
Commercial
$
$
$
$
-
$
$
Construction and land development
-
Residential 1-4 family
-
Multifamily
-
-
Farmland
-
Total real estate loans
-
Commercial
-
Agriculture
-
Consumer installment loans
-
All other loans
-
-
-
Unallocated
-
-
-
Total
$
$
$
$
-
$
-
$
Allowance for Loan Losses
Recorded Investment in Loans
As of December 31, 201 4
(Dollars are in thousands)
Individually
Evaluated
for Impairment
Collectively Evaluated for Impairment
Total
Individually
Evaluated for Impairment
Collectively Evaluated for Impairment
Total
Real estate secured:
Commercial
$
$
$
$
$
$
Construction and land
development
Residential 1-4 family
Multifamily
Farmland
Total real estate loans
Commercial
Agriculture
Consumer installment loans
-
All other loans
-
-
Unallocated
-
-
-
-
Total
$
$
$
$
$
$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 </t>
  </si>
  <si>
    <t>Troubled Debt Restructurings</t>
  </si>
  <si>
    <t>Troubled Debt Restructurings [Abstract]</t>
  </si>
  <si>
    <t>NOTE 8 TROUBLED DEBT RESTRUCTURINGS:
At June 30, 2015 there were $ 9. 7 m illion in loans that are classified as troubled debt restructurings compared to $ 10.0 million at December 31, 201 4 . The following table presents information related to loans modified as troubled debt restructurings during the six and three months ended June 30, 2015 and 201 4 .
For the six months ended
June 30, 2015
For the six months ended
June 30, 2014
Troubled Debt Restructurings
(Dollars are in thousands)
# of Loans
Pre-Mod. Recorded Investment
Post-Mod.
Recorded
Investment
# of
Loans
Pre-Mod.
Recorded Investment
Post-Mod.
Recorded
Investment
Real estate secured:
Commercial
-
$
-
$
-
-
$
-
$
-
Construction and land
Development
-
-
-
Residential 1-4 family
-
-
-
-
-
-
Multifamily
-
-
-
-
-
-
Farmland
-
-
-
-
-
-
Total real estate loans
-
-
-
Commercial
-
-
-
-
-
-
Agriculture
-
-
-
-
-
-
Consumer installment loans
-
-
-
-
-
-
All other loans
-
-
-
-
-
-
Total
$
$
-
$
-
$
-
For the three months ended
June 30, 2015
For the three months ended
June 30, 2014
Troubled Debt Restructurings
(Dollars are in thousands)
# of Loans
Pre-Mod. Recorded Investment
Post-Mod.
Recorded
Investment
# of
Loans
Pre-Mod.
Recorded Investment
Post-Mod.
Recorded
Investment
Real estate secured:
Commercial
-
$
-
$
-
-
$
-
$
-
Construction and land
Development
-
-
-
-
-
-
Residential 1-4 family
-
-
-
-
-
-
Multifamily
-
-
-
-
-
-
Farmland
-
-
-
-
-
-
Total real estate loans
-
-
-
-
-
-
Commercial
-
-
-
-
-
-
Agriculture
-
-
-
-
-
-
Consumer installment loans
-
-
-
-
-
-
All other loans
-
-
-
-
-
-
Total
-
$
-
$
-
-
$
-
$
-
During the six months ended June 30, 2015, the Company modified the terms of one loan for which the modification was considered to be a troubled debt restructuring. The interest rate was not modified on the loan; however, the maturity date was extended. During the six months ended June 30, 2014 , the Company modified no loans that were considered to be troubled debt restructurings .
There were no loans modified as troubled debt restructurings that defaulted during the six or three months ended June 30, 2015 and 201 4 , which were within twelve months of their modification date. Generally, a troubled debt restructuring is considered to be in default once it becomes 90 days or more past due following a modification.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Earnings Per Share</t>
  </si>
  <si>
    <t>Earnings Per Share [Abstract]</t>
  </si>
  <si>
    <t>NOTE 9 EARNINGS PER SHARE:
Basic earnings per share computations are based on the weighted average number of shares outstanding during each period . Dilutive earnings per share reflect the additional common shares that would have been outstanding if dilutive potential common shares had been issued. Potential common shares that may be issued relate to outstanding options and common stock warrants are determined by the Treasury method. For the three and six months ended June 30, 2015 and 201 4 , potential common shares of 1,539,877 and 2,638,666 , respectively, were anti-dilutive and were not included in the calculation. Basic and diluted net income (loss) per common share calculations follows:
(Amounts in Thousands, Except
Share and Per Share Data)
For the three months
ended June 30,
For the six months
ended June 30,
2015
2014
2015
2014
Net income (loss)
$
$
$
$
Weighted average shares outstanding
Dilutive shares for stock options and warrants
-
-
-
-
Weighted average dilutive shares outstanding
Basic income per share
$
$
$
$
Diluted income per share
$
$
$
$</t>
  </si>
  <si>
    <t>Trust Preferred Securities And Deferral Of Interest Payments</t>
  </si>
  <si>
    <t>Trust Preferred Securities And Deferral Of Interest Payments[Abstract]</t>
  </si>
  <si>
    <t xml:space="preserve">NOTE 10 TRUST PREFERRED SECURITIES AND DEFERRAL OF INTEREST PAYMENTS:
On September 27, 2006, the Company completed the issuance of $5.2 million in floating rate trust preferred securities offered by its wholly owned subsidiary, NPB Capital Trust 2. The proceeds of the funds were used for general corporate purposes, which include capital management for affiliates and the acquisition of two branch banks. The securities have a floating rate of 3 month LIBOR plus 177 basis points, which resets quarterly, with a current rate at June 30 , 2015 of 2.05% .
On July 7, 2004, the Company completed the issuance of $11.3 million in floating rate trust preferred securities offered by its wholly owned subsidiary, NPB Capital Trust I. The proceeds of the funds were used for general corporate purposes which included capital management for affiliates, retirement of indebtedness and other investments. The securities have a floating rate of 3 month LIBOR plus 260 basis points, which resets quarterly, with a current rate at June 30 , 2015 of 2.88% .
Under the terms of the subordinated debt transactions, the securities mature in 30 years from the date of issuance and are redeemable, in whole or in part, without penalty, at the option of the Company after five years. Due to the ability to defer interest and principal payments for 60 months without being considered in default, the regulatory agencies consider the trust preferred securities as Tier 1 capital up to certain limits.
In October 2009, a restriction to pay dividends from the Bank to the Company was issued by the Federal Reserve Bank of Richmond. In July 2010 the Company and the Bank entered into the Written Agreement discussed in Note 3. The Written Agreement prohibits the payment of interest on the trust preferred securities without prior regulatory approval. As a result, dividends on trust preferred securities issued by the Company have been deferred until such restriction is removed. This deferral is for a period of 60 months, and was set to expire on January 7, 2015. In the fourth quarter of 2014, the Company requested and received regulatory approval to pay the cumulative deferred interest on the trust preferred securities due on January 7, 2015 totaling $2.5 million, which the Company paid on December 10, 2014. As a result of this payment there was no interest in arrears on the trust preferred securities as of December 31, 2014.
At this time the Company is not deferring the payment of the interest on the trust preferred securities, however, as discussed above, regulatory approval is needed to pay the interest. In March 2015 the Company requested and received regulatory approval to pay the $107 thousand in interest on the trust preferred securities due on April 7, 2015 , which the Company paid on April 3, 2015 . In June 2015 the Company requested and received regulatory approval to pay the $109 thousand in interest on the trust preferred securities due on July 7, 2015 , which the Company paid on July 2, 2015 .
Future payments still require regulatory approval and failure to obtain this approval could cause a default in the trust preferred securities by the Company, however, the Company has the option to re-enter another 60 month deferral of the interest on the trust preferred securities to prevent an event of default unless the regulators prohibit the deferral. </t>
  </si>
  <si>
    <t>Fair Values</t>
  </si>
  <si>
    <t>Fair Values [Abstract]</t>
  </si>
  <si>
    <t>NOTE 1 1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 - for - 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 fo r- Sale – Investment securities available - for - sale are recorded at fair value on a recurring basis. Fair value measurement is based upon quoted prices. The Company’s available - for - sale securities, totaling $ 107.7 million and $100.1 million at June 30, 2015 and December 31, 201 4 , respectively, are the only assets whose fair values are measured on a recurring basis using Level 2 inputs from an independent pricing service.
Loans - The Company does not record loans at fair value on a recurring basis. R eal estate serv es as collateral on a substantial majority of the Company’s loans. When a loan is considered impaired a specific reserve may be established. Loans which are deemed to be impaired and require a reserve are primarily valued on a non-recurring basis at the fair values of the underlying real estate collateral. Such fair values are obtained using independent appraisals, which management evaluates and determines whether or not the fair value of the collateral is further impaired below the appraised value and there is no observable market price, or whether or not an appraised value does not include estimated costs of disposition . The C ompany records impaired loans a s nonrecurring Level 3 assets . The aggregate carrying amount s of impaired loans carried at fair value were $ 18.4 million and $ 20.4 million at June 30, 2015 and December 31, 201 4 , respectively.
Foreclosed Assets – Foreclosed assets are recorded at fair value , less selling costs, upon transfer of the loans to foreclosed assets. Foreclosed assets are carried at the lower of the carrying value or fair value. Fair value is based upon independent observable market prices or appraised values of the collateral with a third party less an estimate of disposition costs, which the Company considers to be level 2 inputs. When the appraised value is not available, management determines the fair value of the collateral i f further impaired below the appraised value and there is no observable market price, or an appraised value does not include estimated costs of disposition and management must make an estimate, the Company records the foreclosed asset as nonrecurring Level 3. The aggregate carrying amounts of foreclosed assets were $ 15.3 million and $ 15.0 million at June 30, 2015 and December 31, 201 4 , respectively.
Assets and liabilities measured at fair value are as follows as of June 30, 2015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
-
Taxable municipals
-
-
Corporate bonds
-
Mortgage backed securities
-
-
(On a non-recurring basis)
Other real estate owned
-
-
Impaired loans:
Real estate secured:
Commercial
-
-
Construction and land development
-
-
Residential 1-4 family
-
-
Multifamily
-
-
Farmland
-
-
Commercial
-
-
Agriculture
-
-
Consumer installment loans
-
-
All other loans
-
-
-
Total
$
-
$
$
Assets and liabilities measured at fair value are as follows as of December 31, 201 4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
-
Taxable municipals
-
Mortgage backed securities
-
-
(On a non-recurring basis)
Other real estate owned
-
-
Impaired loans:
Real estate secured:
Commercial
-
-
Construction and land development
-
-
Residential 1-4 family
-
-
Multifamily
-
-
Farmland
-
-
Commercial
-
-
Agriculture
-
-
Consumer installment loans
-
-
All other loans
-
-
-
Total
$
-
$
$
For Level 3 assets measured at fair value on a recurring or non-recurring basis as of June 30, 2015 , the significant unobservable inputs used in the fair value measurements were as follows:
For Level 3 assets measured at fair value on a recurring or non-recurring basis as of March 31, 2014, the significant unobservable inputs used in the fair value measurements were as follows:
(Dollars in thousands)
Fair Value at June 30 ,
201 5
Valuation Technique
Significant Unobservable Inputs
General Range of Significant Unobservable Input Values
Impaired Loans
$
Appraised Value/Discounted Cash Flows/Market Value of Note
Discounts to reflect current market conditions, ultimate collectability, and estimated costs to sell
0 – 18%
Other Real Estate Owned
$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presents the carrying amount, fair value, and placement in the fair value hierarchy of the Company’s financial instruments as of June 30, 2015 and December 31, 201 4 .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during the months of June 2015 and December 201 4 .
Fair Value Measurements
(Dollars are in thousands)
Carrying
Amount
Fair
Value
Quoted market price in active markets
(Level 1)
Significant other observable inputs
(Level 2)
Significant unobservable inputs
(Level 3)
June 30 , 201 5
Financial Instruments – Assets
Net Loans
$
$
$
-
$
$
Financial Instruments – Liabilities
Time Deposits
-
-
FHLB Advances
-
-
December 31, 201 4
Financial Instruments – Assets
Net Loans
$
$
$
-
$
$
Financial Instruments – Liabilities
Time Deposits
-
-
FHLB Advances
-
-</t>
  </si>
  <si>
    <t>Recent Accounting Developments</t>
  </si>
  <si>
    <t>Recent Accounting Developments [Abstract]</t>
  </si>
  <si>
    <t xml:space="preserve">NOTE 1 2 RECENT ACCOUNTING DEVELOPMENTS:
The following is a summary of recent authoritative announcements: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 7 . The Company will apply the guidance using a modified retrospective approach. The Company does not expect these amendments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Accounting Principles (Policy)</t>
  </si>
  <si>
    <t>Basis of Accounting</t>
  </si>
  <si>
    <t xml:space="preserve">The 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5 and December 31, 2014 , and the results of operations for the three and six month period s ended June 30, 2015 and 201 4 . The notes included herein should be read in conjunction with the notes to the consolidated financial statements included in the Company’s Annual Report on Form 10-K for the year ended December 31, 201 4 . The results of operations for the three and six month periods ended June 30, 2015 and 201 4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si>
  <si>
    <t>Capital (Tables)</t>
  </si>
  <si>
    <t>Schedule Of Capital Requirements</t>
  </si>
  <si>
    <t>Actual
Minimum Capital Requirement
Minimum to Be Well Capitalized Under Prompt Corrective Action Provisions
(Dollars are in thousands)
Amount
Ratio
Amount
Ratio
Amount
Ratio
June 30, 2015:
Total Capital to Risk Weighted Assets:
The Company
$
$ 30,452
$
N/A
N/A
The Bank
Tier 1 Capital to Risk Weighted Assets:
The Company
N/A
N/A
The Bank
Tier 1 Capital to Average Assets:
The Company
N/A
N/A
The Bank
Common Equity Tier 1 Capital
to Risk Weighted Assets:
The Company
N/A
N/A
The Bank
December 31, 2014:
Total Capital to Risk Weighted Assets:
The Company
$ $
$
N/A
N/A
The Bank
Tier 1 Capital to Risk Weighted Assets:
The Company
N/A
N/A
The Bank
Tier 1 Capital to Average Assets:
The Company
N/A
N/A
The Bank</t>
  </si>
  <si>
    <t>Investment Securities (Tables)</t>
  </si>
  <si>
    <t>Schedule Of Securities' Amortized Cost And Estimated Fair Value</t>
  </si>
  <si>
    <t>Gross
Gross
Approximate
Amortized
Unrealized
Unrealized
Fair
(Dollars are in thousands)
Cost
Gains
Losses
Value
June 30, 2015
U.S. Government Agencies
$
$
$
$
Taxable municipals
-
Corporate bonds
-
Mortgage backed securities
Total Securities AFS
$
$
$
$
December 31, 201 4
U.S. Government Agencies
$
$
$
$
Taxable municipals
-
Corporate bonds
-
-
-
-
Mortgage backed securities
Total Securities AFS
$
$
$
$</t>
  </si>
  <si>
    <t>Schedule Of Fair Value And Gross Unrealized Losses On Investment Securities In A Continuous Unrealized Loss Position</t>
  </si>
  <si>
    <t>Less than 12 Months
12 Months or More
Total
(Dollars are in thousands)
Fair Value
Unrealized
Losses
Fair
Value
Unrealized
Losses
Fair
Value
Unrealized
Losses
June 30, 2015
U.S. Government Agencies
$
$
$
$
$
$
Taxable municipals
-
-
Corporate bonds
-
-
-
-
-
-
Mtg. backed securities
Total Securities AFS
$
$
$
$
$
$
December 31, 2014
U.S. Government Agencies
$
$
$
$
$
$
Taxable municipals
-
-
Mtg. backed securities
Total Securities AFS
$
$
$
$
$
$</t>
  </si>
  <si>
    <t>The Amortized Cost And Fair Value Of Investment Securities' Contractual Maturity</t>
  </si>
  <si>
    <t>Weighted
(Dollars are in thousands)
Amortized
Fair
Average
Securities Available - for - Sale
Cost
Value
Yield
Due in one year or less
$
$
Due after one year through five years
Due after five years through fifteen years
Due after fifteen years
Total
$
$</t>
  </si>
  <si>
    <t>Loans (Tables)</t>
  </si>
  <si>
    <t>Summary Of Loans Receivable Outstanding</t>
  </si>
  <si>
    <t>(Dollars are in thousands)
June 30 , 201 5
December 31, 201 4
Real estate secured:
Commercial
$
$
Construction and land development
Residential 1-4 family
Multifamily
Farmland
Total real estate loans
Commercial
Agriculture
Consumer installment loans
All other loans
Total loans
$
$</t>
  </si>
  <si>
    <t>Summary Of Loans Receivable On Nonaccrual Status</t>
  </si>
  <si>
    <t>(Dollars are in thousands)
June 30, 201 5
December 31, 201 4
Real estate secured:
Commercial
$
$
Construction and land development
Residential 1-4 family
Multifamily
Farmland
Total real estate loans
Commercial
Agriculture
Consumer installment loans
All other loans
-
-
Total loans receivable on nonaccrual status
$
$</t>
  </si>
  <si>
    <t>Summary Of Impaired Loans</t>
  </si>
  <si>
    <t>As of June 30 , 2015
(Dollars are in thousands)
Average
Recorded
Investment
Interest
Income
Recognized
Recorded
Investment
Unpaid Principal Balance
Related
Allowance
With no related allowance recorded:
Real estate secured:
Commercial
$
$
$
$
$
-
Construction and land development
-
-
Residential 1-4 family
-
Multifamily
-
Farmland
-
Commercial
-
Agriculture
-
Consumer installment loans
-
All other loans
-
-
-
-
-
With an allowance recorded:
Real estate secured:
Commercial
Construction and land development
-
Residential 1-4 family
Multifamily
-
-
-
-
Farmland
Commercial
Agriculture
Consumer installment loans
-
-
-
-
All other loans
-
-
-
-
-
Total
$
$
$
$
$
As of December 31, 2014
(Dollars are in thousands)
Average
Recorded
Investment
Interest
Income
Recognized
Recorded
Investment
Unpaid Principal Balance
Related
Allowance
With no related allowance recorded:
Real estate secured:
Commercial
$
$
$
$
$
-
Construction and land development
-
Residential 1-4 family
-
Multifamily
-
Farmland
-
Commercial
-
-
Agriculture
-
Consumer installment loans
-
All other loans
-
-
-
-
-
With an allowance recorded:
Real estate secured:
Commercial
Construction and land development
Residential 1-4 family
Multifamily
Farmland
Commercial
Agriculture
Consumer installment loans
-
-
-
-
All other loans
-
-
-
-
-
Total
$
$
$
$
$</t>
  </si>
  <si>
    <t>Summary Of Age Analysis Of Past Due Loans Receivable</t>
  </si>
  <si>
    <t>As of June 30, 2015
(Dollars are in thousands)
Loans
30-59
Days
Past
Due
Loans
60-89
Days
Past
Due
Loans
90 or
More
Days
Past
Due
Total
Past
Due
Loans
Current
Loans
Total
Loans
Accruing
Loans
90 or
More
Days
Past
Due
Real estate secured:
Commercial
$
$
$
$
$
$
$
-
Construction and land
development
-
-
Residential 1-4 family
-
Multifamily
-
-
Farmland
-
-
Total real estate loans
-
Commercial
-
Agriculture
-
-
-
Consumer installment
Loans
-
All other loans
-
-
-
Total loans
$
$
$
$
$
$
$
-
As of December 31, 201 4
(Dollars are in thousands)
Loans
30-59
Days
Past
Due
Loans
60-89
Days
Past
Due
Loans
90 or
More
Days
Past
Due
Total
Past
Due
Loans
Current
Loans
Total
Loans
Accruing
Loans
90 or
More
Days
Past
Due
Real estate secured:
Commercial
$
$
$
$
$
$
$
-
Construction and land
development
-
Residential 1-4 family
-
Multifamily
-
-
-
Farmland
-
-
Total real estate loans
-
Commercial
-
Agriculture
-
-
-
Consumer installment
Loans
-
All other loans
-
-
Total loans
$
$
$
$
$
$
$
-</t>
  </si>
  <si>
    <t>Summary Of Risk Category Of Loans Receivable</t>
  </si>
  <si>
    <t>As of June 30, 2015
(Dollars are in thousands)
Pass
Special
Mention
Substandard
Doubtful
Total
Real estate secured:
Commercial
$
$
$
$
-
$
Construction and land development
-
Residential 1-4 family
-
Multifamily
-
Farmland
-
Total real estate loans
-
Commercial
-
Agriculture
-
-
Consumer installment loans
-
-
All other loans
-
-
-
Total
$
$
$
$
-
$
As of December 31, 201 4
(Dollars are in thousands)
Pass
Special
Mention
Substandard
Doubtful
Total
Real estate secured:
Commercial
$
$
$
$
-
$
Construction and land development
-
Residential 1-4 family
-
Multifamily
-
Farmland
-
Total real estate loans
-
Commercial
-
Agriculture
-
-
Consumer installment loans
-
-
All other loans
-
-
-
Total
$
$
$
$
-
$</t>
  </si>
  <si>
    <t>Allowance For Loan Losses (Tables)</t>
  </si>
  <si>
    <t>Summary Of Activity In The Allowance For Loan Losses By Portfolio Segment</t>
  </si>
  <si>
    <t>As of June 30 , 2015
(Dollars are in thousands)
Beginning
Balance
Charge
Offs
Recoveries
Advances
Provisions
Ending Balance
Real estate secured:
Commercial
$
$
$
$
-
$
$
Construction and land development
-
Residential 1-4 family
-
Multifamily
-
Farmland
-
Total real estate loans
-
Commercial
-
Agriculture
-
-
Consumer installment loans
-
All other loans
-
-
-
-
Unallocated
-
-
-
Total
$
$
$
$
-
$
-
$
As of December 31, 2014
(Dollars are in thousands)
Beginning
Balance
Charge
Offs
Recoveries
Advances
Provisions
Ending Balance
Real estate secured:
Commercial
$
$
$
$
-
$
$
Construction and land development
-
Residential 1-4 family
-
Multifamily
-
-
Farmland
-
Total real estate loans
-
Commercial
-
Agriculture
-
Consumer installment loans
-
All other loans
-
-
-
Unallocated
-
-
-
Total
$
$
$
$
-
$
-
$</t>
  </si>
  <si>
    <t>Schedule Of Allocation Of Portion Of Allowance</t>
  </si>
  <si>
    <t>Allowance for Loan Losses
Recorded Investment in Loans
As of June 30 , 2015
(Dollars are in thousands)
Individually
Evaluated
for Impairment
Collectively Evaluated for Impairment
Total
Individually
Evaluated for Impairment
Collectively Evaluated for Impairment
Total
Real estate secured:
Commercial
$
$
$
$
$
$
Construction and land
development
Residential 1-4 family
Multifamily
-
Farmland
Total real estate loans
Commercial
Agriculture
Consumer installment loans
-
All other loans
-
-
Unallocated
-
-
-
-
Total
$
$
$
$
$
$
Allowance for Loan Losses
Recorded Investment in Loans
As of December 31, 2014
(Dollars are in thousands)
Individually
Evaluated
for Impairment
Collectively Evaluated for Impairment
Total
Individually
Evaluated for Impairment
Collectively Evaluated for Impairment
Total
Real estate secured:
Commercial
$
$
$
$
$
$
Construction and land
development
Residential 1-4 family
Multifamily
Farmland
Total real estate loans
Commercial
Agriculture
Consumer installment loans
-
All other loans
-
-
Unallocated
-
-
-
-
Total
$
$
$
$
$
$</t>
  </si>
  <si>
    <t>Troubled Debt Restructurings (Tables)</t>
  </si>
  <si>
    <t>Schedule Of Loans Modified As Troubled Debt Restructurings</t>
  </si>
  <si>
    <t>For the six months ended
June 30, 2015
For the six months ended
June 30, 2014
Troubled Debt Restructurings
(Dollars are in thousands)
# of Loans
Pre-Mod. Recorded Investment
Post-Mod.
Recorded
Investment
# of
Loans
Pre-Mod.
Recorded Investment
Post-Mod.
Recorded
Investment
Real estate secured:
Commercial
-
$
-
$
-
-
$
-
$
-
Construction and land
Development
-
-
-
Residential 1-4 family
-
-
-
-
-
-
Multifamily
-
-
-
-
-
-
Farmland
-
-
-
-
-
-
Total real estate loans
-
-
-
Commercial
-
-
-
-
-
-
Agriculture
-
-
-
-
-
-
Consumer installment loans
-
-
-
-
-
-
All other loans
-
-
-
-
-
-
Total
$
$
-
$
-
$
-
For the three months ended
June 30, 2015
For the three months ended
June 30, 2014
Troubled Debt Restructurings
(Dollars are in thousands)
# of Loans
Pre-Mod. Recorded Investment
Post-Mod.
Recorded
Investment
# of
Loans
Pre-Mod.
Recorded Investment
Post-Mod.
Recorded
Investment
Real estate secured:
Commercial
-
$
-
$
-
-
$
-
$
-
Construction and land
Development
-
-
-
-
-
-
Residential 1-4 family
-
-
-
-
-
-
Multifamily
-
-
-
-
-
-
Farmland
-
-
-
-
-
-
Total real estate loans
-
-
-
-
-
-
Commercial
-
-
-
-
-
-
Agriculture
-
-
-
-
-
-
Consumer installment loans
-
-
-
-
-
-
All other loans
-
-
-
-
-
-
Total
-
$
-
$
-
-
$
-
$
-</t>
  </si>
  <si>
    <t>Earnings Per Share (Tables)</t>
  </si>
  <si>
    <t>Schedule Of Anti-Dilutive Income Per Common Share</t>
  </si>
  <si>
    <t>(Amounts in Thousands, Except
Share and Per Share Data)
For the three months
ended June 30,
For the six months
ended June 30,
2015
2014
2015
2014
Net income (loss)
$
$
$
$
Weighted average shares outstanding
Dilutive shares for stock options and warrants
-
-
-
-
Weighted average dilutive shares outstanding
Basic income per share
$
$
$
$
Diluted income per share
$
$
$
$</t>
  </si>
  <si>
    <t>Fair Values (Tables)</t>
  </si>
  <si>
    <t>Summary Of Assets And Liabilities Measured At Fair Value</t>
  </si>
  <si>
    <t>Assets and liabilities measured at fair value are as follows as of June 30, 2015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
-
Taxable municipals
-
-
Corporate bonds
-
Mortgage backed securities
-
-
(On a non-recurring basis)
Other real estate owned
-
-
Impaired loans:
Real estate secured:
Commercial
-
-
Construction and land development
-
-
Residential 1-4 family
-
-
Multifamily
-
-
Farmland
-
-
Commercial
-
-
Agriculture
-
-
Consumer installment loans
-
-
All other loans
-
-
-
Total
$
-
$
$
Assets and liabilities measured at fair value are as follows as of December 31, 201 4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
-
Taxable municipals
-
Mortgage backed securities
-
-
(On a non-recurring basis)
Other real estate owned
-
-
Impaired loans:
Real estate secured:
Commercial
-
-
Construction and land development
-
-
Residential 1-4 family
-
-
Multifamily
-
-
Farmland
-
-
Commercial
-
-
Agriculture
-
-
Consumer installment loans
-
-
All other loans
-
-
-
Total
$
-
$
$</t>
  </si>
  <si>
    <t>Schedule Of Significant Unobservable Inputs In Level 3 Assets</t>
  </si>
  <si>
    <t>For Level 3 assets measured at fair value on a recurring or non-recurring basis as of March 31, 2014, the significant unobservable inputs used in the fair value measurements were as follows:
(Dollars in thousands)
Fair Value at June 30 ,
201 5
Valuation Technique
Significant Unobservable Inputs
General Range of Significant Unobservable Input Values
Impaired Loans
$
Appraised Value/Discounted Cash Flows/Market Value of Note
Discounts to reflect current market conditions, ultimate collectability, and estimated costs to sell
0 – 18%
Other Real Estate Owned
$
Appraised Value/Comparable Sales/Other Estimates from Independent Sources
Discounts to reflect current market conditions and estimated costs to sell
0 – 18%</t>
  </si>
  <si>
    <t>Estimated Fair Value Of Financial Instruments</t>
  </si>
  <si>
    <t>Fair Value Measurements
(Dollars are in thousands)
Carrying
Amount
Fair
Value
Quoted market price in active markets
(Level 1)
Significant other observable inputs
(Level 2)
Significant unobservable inputs
(Level 3)
June 30 , 201 5
Financial Instruments – Assets
Net Loans
$
$
$
-
$
$
Financial Instruments – Liabilities
Time Deposits
-
-
FHLB Advances
-
-
December 31, 201 4
Financial Instruments – Assets
Net Loans
$
$
$
-
$
$
Financial Instruments – Liabilities
Time Deposits
-
-
FHLB Advances
-
-</t>
  </si>
  <si>
    <t>Nature Of Operations (Details)</t>
  </si>
  <si>
    <t>Jun. 09, 2003item</t>
  </si>
  <si>
    <t>Number of wholly owned subsidiaries</t>
  </si>
  <si>
    <t>Formal Written Agreement (Details) - Jun. 30, 2015 - USD ($) $ in Millions</t>
  </si>
  <si>
    <t>Minimum asset threshold for improving Bank's position under formal written agreement</t>
  </si>
  <si>
    <t>Threshold for past due loan status</t>
  </si>
  <si>
    <t>90 days</t>
  </si>
  <si>
    <t>Capital (Schedule Of Capital Requirements) (Details) - USD ($) $ in Thousands</t>
  </si>
  <si>
    <t>The Company [Member]</t>
  </si>
  <si>
    <t>Compliance with Regulatory Capital Requirements under Banking Regulations [Line Items]</t>
  </si>
  <si>
    <t>Total Capital to Risk Weighted Assets, Actual, Amount</t>
  </si>
  <si>
    <t>Total Capital to Risk Weighted Assets, Actual, Ratio</t>
  </si>
  <si>
    <t>16.84%</t>
  </si>
  <si>
    <t>15.98%</t>
  </si>
  <si>
    <t>Total Capital to Risk Weighted Assets, Minimum Capital Requirement, Amount</t>
  </si>
  <si>
    <t>Total Capital to Risk Weighted Assets, Minimum Capital Requirement, Ratio</t>
  </si>
  <si>
    <t>8.00%</t>
  </si>
  <si>
    <t>Tier 1 Capital to Risk Weighted Assets, Actual, Amount</t>
  </si>
  <si>
    <t>Tier 1 Capital to Risk Weighted Assets, Actual, Ratio</t>
  </si>
  <si>
    <t>15.23%</t>
  </si>
  <si>
    <t>14.26%</t>
  </si>
  <si>
    <t>Tier 1 Capital to Risk Weighted Assets, Minimum Capital Requirement, Amount</t>
  </si>
  <si>
    <t>Tier 1 Capital to Risk Weighted Assets, Minimum Capital Requirement, Ratio</t>
  </si>
  <si>
    <t>6.00%</t>
  </si>
  <si>
    <t>4.00%</t>
  </si>
  <si>
    <t>Tier 1 Capital to Average Assets, Actual, Amount</t>
  </si>
  <si>
    <t>Tier 1 Capital to Average Assets, Actual, Ratio</t>
  </si>
  <si>
    <t>8.84%</t>
  </si>
  <si>
    <t>8.07%</t>
  </si>
  <si>
    <t>Tier 1 Capital to Average Assets, Minimum Capital Requirement, Amount</t>
  </si>
  <si>
    <t>Tier 1 Capital to Average Assets, Minimum Capital Requirement, Ratio</t>
  </si>
  <si>
    <t>Common Equity Tier 1 Capital to Risk Weighted Assets, Actual Amount</t>
  </si>
  <si>
    <t>Common Equity Tier 1 Capital to Risk Weighted Assets, Actual Ratio</t>
  </si>
  <si>
    <t>11.38%</t>
  </si>
  <si>
    <t>Common Equity Tier 1 Capital to Risk Weighted Assets, Minimum Capital Requirement Amount</t>
  </si>
  <si>
    <t>Common Equity Tier 1 Capital to Risk Weighted Assets, Minimum Capital Requirement Ratio</t>
  </si>
  <si>
    <t>4.50%</t>
  </si>
  <si>
    <t>The Bank [Member]</t>
  </si>
  <si>
    <t>16.79%</t>
  </si>
  <si>
    <t>15.73%</t>
  </si>
  <si>
    <t>Total Capital to Risk Weighted Assets, Minimum to Be Well Capitalized Under Prompt Corrective Action Provisions, Amount</t>
  </si>
  <si>
    <t>Total Capital to Risk Weighted Assets, Minimum to Be Well Capitalized Under Prompt Corrective Action Provisions, Ratio</t>
  </si>
  <si>
    <t>10.00%</t>
  </si>
  <si>
    <t>15.52%</t>
  </si>
  <si>
    <t>14.46%</t>
  </si>
  <si>
    <t>Tier 1 Capital to Risk Weighted Assets, Minimum to Be Well Capitalized Under Prompt Corrective Action Provisions, Amount</t>
  </si>
  <si>
    <t>Tier 1 Capital to Risk Weighted Assets, Minimum to Be Well Capitalized Under Prompt Corrective Action Provisions, Ratio</t>
  </si>
  <si>
    <t>9.01%</t>
  </si>
  <si>
    <t>8.19%</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Investment Securities (Schedule Of Securities' Amortized Cost And Estimated Fair Value) (Details) - USD ($) $ in Thousands</t>
  </si>
  <si>
    <t>Schedule of Available-for-sale Securities [Line Items]</t>
  </si>
  <si>
    <t>Amortized Cost</t>
  </si>
  <si>
    <t>Gross Unreallized Gains</t>
  </si>
  <si>
    <t>Gross Unrealized Losses</t>
  </si>
  <si>
    <t>Approximate Fair Value</t>
  </si>
  <si>
    <t>U.S. Government Agencies [Member]</t>
  </si>
  <si>
    <t>Taxable Municipals [Member]</t>
  </si>
  <si>
    <t>Corporate Bonds [Member]</t>
  </si>
  <si>
    <t>Mortgage Backed Securities [Member]</t>
  </si>
  <si>
    <t>Investment Securities (Schedule Of Fair Value And Gross Unrealized Losses On Investment Securities In A Continuous Unrealized Loss Position) (Details) $ in Thousands</t>
  </si>
  <si>
    <t>12 Months Ended</t>
  </si>
  <si>
    <t>Jun. 30, 2015USD ($)</t>
  </si>
  <si>
    <t>Dec. 31, 2014USD ($)item</t>
  </si>
  <si>
    <t>Fair Value, Less than 12 Months</t>
  </si>
  <si>
    <t>Fair Value, 12 Months or More</t>
  </si>
  <si>
    <t>Fair Value, Total</t>
  </si>
  <si>
    <t>Unrealized Losses, Less than 12 Months</t>
  </si>
  <si>
    <t>Unrealized Losses, 12 Months or More</t>
  </si>
  <si>
    <t>Unrealized Losses, Total</t>
  </si>
  <si>
    <t>Number of available-for-sale investments in loss position | item</t>
  </si>
  <si>
    <t>Investment Securities (The Amortized Cost And Fair Value Of Investment Securities Contractual Maturity) (Details) - USD ($) $ in Thousands</t>
  </si>
  <si>
    <t>Due in one year or less, Amortized Cost</t>
  </si>
  <si>
    <t>Due after one year through five years, Amortized Cost</t>
  </si>
  <si>
    <t>Due after five years through fifteen years, Amortized Cost</t>
  </si>
  <si>
    <t>Due after fifteen years, Amortized Cost</t>
  </si>
  <si>
    <t>Amortized Cost, Total</t>
  </si>
  <si>
    <t>Due in one year or less, Fair Value</t>
  </si>
  <si>
    <t>Due after one year through five years, Fair Value</t>
  </si>
  <si>
    <t>Due after five years through fifteen years, Fair Value</t>
  </si>
  <si>
    <t>Due after fifteen years, Fair Value</t>
  </si>
  <si>
    <t>Due in one year or less, Weighted Average Yield</t>
  </si>
  <si>
    <t>1.13%</t>
  </si>
  <si>
    <t>Due after one year through five years, Weighted Average Yield</t>
  </si>
  <si>
    <t>1.27%</t>
  </si>
  <si>
    <t>Due after five years through fifteen years, Weighted Average Yield</t>
  </si>
  <si>
    <t>1.60%</t>
  </si>
  <si>
    <t>Due after fifteen years, Weighted Average Yield</t>
  </si>
  <si>
    <t>1.92%</t>
  </si>
  <si>
    <t>Weighted Average Yield, Total</t>
  </si>
  <si>
    <t>1.86%</t>
  </si>
  <si>
    <t>Securities pledged as collateral</t>
  </si>
  <si>
    <t>Equity securities, restricted from trading</t>
  </si>
  <si>
    <t>Loans (Summary Of Loans Receivable Outstanding) (Details) - USD ($) $ in Thousands</t>
  </si>
  <si>
    <t>Accounts, Notes, Loans and Financing Receivable [Line Items]</t>
  </si>
  <si>
    <t>Total loans</t>
  </si>
  <si>
    <t>Real Estate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Agriculture [Member]</t>
  </si>
  <si>
    <t>Consumer Installment Loans [Member]</t>
  </si>
  <si>
    <t>All Other Loans [Member]</t>
  </si>
  <si>
    <t>Loans (Summary Of Loans Receivable On Nonaccrual Status) (Details) - USD ($) $ in Thousands</t>
  </si>
  <si>
    <t>Loans [Line Items]</t>
  </si>
  <si>
    <t>Total loans receivable on nonaccrual status</t>
  </si>
  <si>
    <t>Charged off</t>
  </si>
  <si>
    <t>Interest income not recognized on nonaccrual loans, Total</t>
  </si>
  <si>
    <t>Loans (Summary Of Impaired Loans) (Details) - USD ($) $ in Thousands</t>
  </si>
  <si>
    <t>Average Recorded Investment</t>
  </si>
  <si>
    <t>Interest Income Recognized</t>
  </si>
  <si>
    <t>Recorded Investment</t>
  </si>
  <si>
    <t>Unpaid Principal Balance</t>
  </si>
  <si>
    <t>Related Allowance</t>
  </si>
  <si>
    <t>With No Related Allowance Recorded [Member] | Commercial [Member]</t>
  </si>
  <si>
    <t>With No Related Allowance Recorded [Member] | Agriculture [Member]</t>
  </si>
  <si>
    <t>With No Related Allowance Recorded [Member] | Consumer Installment Loans [Member]</t>
  </si>
  <si>
    <t>With No Related Allowance Recorded [Member] | All Other Loans [Member]</t>
  </si>
  <si>
    <t>With An Allowance Recorded [Member] | Commercial [Member]</t>
  </si>
  <si>
    <t>With An Allowance Recorded [Member] | Agriculture [Member]</t>
  </si>
  <si>
    <t>With An Allowance Recorded [Member] | Consumer Installment Loans [Member]</t>
  </si>
  <si>
    <t>With An Allowance Recorded [Member] | All Other Loans [Member]</t>
  </si>
  <si>
    <t>Real Estate [Member] | With No Related Allowance Recorded [Member] | Commercial [Member]</t>
  </si>
  <si>
    <t>Real Estate [Member] | With No Related Allowance Recorded [Member] | Construction And Land Development [Member]</t>
  </si>
  <si>
    <t>Real Estate [Member] | With No Related Allowance Recorded [Member] | Residential 1-4 Family [Member]</t>
  </si>
  <si>
    <t>Real Estate [Member] | With No Related Allowance Recorded [Member] | Multifamily [Member]</t>
  </si>
  <si>
    <t>Real Estate [Member] | With No Related Allowance Recorded [Member] | Farmland [Member]</t>
  </si>
  <si>
    <t>Real Estate [Member] | With An Allowance Recorded [Member] | Commercial [Member]</t>
  </si>
  <si>
    <t>Real Estate [Member] | With An Allowance Recorded [Member] | Construction And Land Development [Member]</t>
  </si>
  <si>
    <t>Real Estate [Member] | With An Allowance Recorded [Member] | Residential 1-4 Family [Member]</t>
  </si>
  <si>
    <t>Real Estate [Member] | With An Allowance Recorded [Member] | Multifamily [Member]</t>
  </si>
  <si>
    <t>Real Estate [Member] | With An Allowance Recorded [Member] | Farmland [Member]</t>
  </si>
  <si>
    <t>Loans (Summary Of Age Analysis Of Past Due Loans Receivable) (Details) - USD ($) $ in Thousands</t>
  </si>
  <si>
    <t>Loans 30-59 Days Past Due</t>
  </si>
  <si>
    <t>Loans 60-89 Days Past Due</t>
  </si>
  <si>
    <t>Loans 90 or More Days Past Due</t>
  </si>
  <si>
    <t>Total Past Due Loans</t>
  </si>
  <si>
    <t>Current Loans</t>
  </si>
  <si>
    <t>Real Estate [Member] | Commercial [Member]</t>
  </si>
  <si>
    <t>Real Estate [Member] | Construction And Land Development [Member]</t>
  </si>
  <si>
    <t>Real Estate [Member] | Residential 1-4 Family [Member]</t>
  </si>
  <si>
    <t>Real Estate [Member] | Multifamily [Member]</t>
  </si>
  <si>
    <t>Real Estate [Member] | Farmland [Member]</t>
  </si>
  <si>
    <t>Loans (Summary Of Risk Category Of Loans Receivable) (Details) - USD ($) $ in Thousands</t>
  </si>
  <si>
    <t>Pass [Member]</t>
  </si>
  <si>
    <t>Pass [Member] | Real Estate [Member]</t>
  </si>
  <si>
    <t>Special Mention [Member]</t>
  </si>
  <si>
    <t>Special Mention [Member] | Real Estate [Member]</t>
  </si>
  <si>
    <t>Substandard [Member]</t>
  </si>
  <si>
    <t>Substandard [Member] | Real Estate [Member]</t>
  </si>
  <si>
    <t>Commercial [Member] | Pass [Member]</t>
  </si>
  <si>
    <t>Commercial [Member] | Pass [Member] | Real Estate [Member]</t>
  </si>
  <si>
    <t>Commercial [Member] | Special Mention [Member]</t>
  </si>
  <si>
    <t>Commercial [Member] | Special Mention [Member] | Real Estate [Member]</t>
  </si>
  <si>
    <t>Commercial [Member] | Substandard [Member]</t>
  </si>
  <si>
    <t>Commercial [Member] | Substandard [Member] | Real Estate [Member]</t>
  </si>
  <si>
    <t>Construction And Land Development [Member] | Pass [Member] | Real Estate [Member]</t>
  </si>
  <si>
    <t>Construction And Land Development [Member] | Special Mention [Member] | Real Estate [Member]</t>
  </si>
  <si>
    <t>Construction And Land Development [Member] | Substandard [Member] | Real Estate [Member]</t>
  </si>
  <si>
    <t>Residential 1-4 Family [Member] | Pass [Member] | Real Estate [Member]</t>
  </si>
  <si>
    <t>Residential 1-4 Family [Member] | Special Mention [Member] | Real Estate [Member]</t>
  </si>
  <si>
    <t>Residential 1-4 Family [Member] | Substandard [Member] | Real Estate [Member]</t>
  </si>
  <si>
    <t>Multifamily [Member] | Pass [Member] | Real Estate [Member]</t>
  </si>
  <si>
    <t>Multifamily [Member] | Special Mention [Member] | Real Estate [Member]</t>
  </si>
  <si>
    <t>Multifamily [Member] | Substandard [Member] | Real Estate [Member]</t>
  </si>
  <si>
    <t>Farmland [Member] | Pass [Member] | Real Estate [Member]</t>
  </si>
  <si>
    <t>Farmland [Member] | Special Mention [Member] | Real Estate [Member]</t>
  </si>
  <si>
    <t>Farmland [Member] | Substandard [Member] | Real Estate [Member]</t>
  </si>
  <si>
    <t>Agriculture [Member] | Pass [Member]</t>
  </si>
  <si>
    <t>Agriculture [Member] | Substandard [Member]</t>
  </si>
  <si>
    <t>Consumer Installment Loans [Member] | Pass [Member]</t>
  </si>
  <si>
    <t>Consumer Installment Loans [Member] | Substandard [Member]</t>
  </si>
  <si>
    <t>All Other Loans [Member] | Pass [Member]</t>
  </si>
  <si>
    <t>Allowance For Loan Losses (Summary Of Activity In The Allowance For Loan Losses By Portfolio Segment) (Details) - USD ($) $ in Thousands</t>
  </si>
  <si>
    <t>Allowance For Loan Losses [Line Items]</t>
  </si>
  <si>
    <t>Balance, beginning of year</t>
  </si>
  <si>
    <t>Charge Offs</t>
  </si>
  <si>
    <t>Recoveries</t>
  </si>
  <si>
    <t>Advances</t>
  </si>
  <si>
    <t>Balance, End of period</t>
  </si>
  <si>
    <t>Provisions</t>
  </si>
  <si>
    <t>Unallocated [Member]</t>
  </si>
  <si>
    <t>Allowance For Loan Losses (Schedule Of Allocation Of Portion Of Allowance) (Details) - USD ($) $ in Thousands</t>
  </si>
  <si>
    <t>Dec. 31, 2013</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Narrative) (Details) $ in Millions</t>
  </si>
  <si>
    <t>Jun. 30, 2014loan</t>
  </si>
  <si>
    <t>Jun. 30, 2015USD ($)loan</t>
  </si>
  <si>
    <t>Dec. 31, 2014USD ($)</t>
  </si>
  <si>
    <t>Total TDRs | $</t>
  </si>
  <si>
    <t>Modified loans</t>
  </si>
  <si>
    <t>Period loan is considered to be in default, days</t>
  </si>
  <si>
    <t>Troubled Debt Restructurings (Schedule Of Loans Modified As Troubled Debt Restructurings) (Details) $ in Thousands</t>
  </si>
  <si>
    <t>Jun. 30, 2014USD ($)loan</t>
  </si>
  <si>
    <t>Financing Receivable, Modifications [Line Items]</t>
  </si>
  <si>
    <t># of Loans | loan</t>
  </si>
  <si>
    <t>Pre-Mod. Recorded Investment</t>
  </si>
  <si>
    <t>Post-Mod. Recorded Investment</t>
  </si>
  <si>
    <t>Earnings Per Share (Schedule Of Anti-Dilutive Income Per Common Share) (Details) - USD ($) $ / shares in Units, $ in Thousands</t>
  </si>
  <si>
    <t>Antidilutive potential common shares</t>
  </si>
  <si>
    <t>Net income (loss)</t>
  </si>
  <si>
    <t>Weighted average shares outstanding</t>
  </si>
  <si>
    <t>Dilutive shares for stock options and warrants</t>
  </si>
  <si>
    <t>Weighted average dilutive shares outstanding</t>
  </si>
  <si>
    <t>Basic income per share</t>
  </si>
  <si>
    <t>Diluted income per share</t>
  </si>
  <si>
    <t>Trust Preferred Securities And Deferral Of Interest Payments (Details) $ in Thousands</t>
  </si>
  <si>
    <t>Jul. 02, 2015USD ($)</t>
  </si>
  <si>
    <t>Dec. 10, 2014USD ($)</t>
  </si>
  <si>
    <t>Dec. 31, 2006item</t>
  </si>
  <si>
    <t>Sep. 27, 2006USD ($)</t>
  </si>
  <si>
    <t>Jul. 07, 2004USD ($)</t>
  </si>
  <si>
    <t>Debt Instrument [Line Items]</t>
  </si>
  <si>
    <t>Number of branch banks acquired | item</t>
  </si>
  <si>
    <t>Securities Maturity</t>
  </si>
  <si>
    <t>30 years</t>
  </si>
  <si>
    <t>Minimum redemption period</t>
  </si>
  <si>
    <t>5 years</t>
  </si>
  <si>
    <t>Maximum interest and penalty payment deferral period</t>
  </si>
  <si>
    <t>60 months</t>
  </si>
  <si>
    <t>Deferral period for dividends on trust preferred securities</t>
  </si>
  <si>
    <t>Payment of trust preferred securities dividends in arrears</t>
  </si>
  <si>
    <t>Interest in arrears</t>
  </si>
  <si>
    <t>Payment of interest on trust preferred securities</t>
  </si>
  <si>
    <t>Subsequent Event [Member]</t>
  </si>
  <si>
    <t>NPB Capital Trust 1 [Member]</t>
  </si>
  <si>
    <t>Issuance of floating rate trust preferred securities</t>
  </si>
  <si>
    <t>Interest rate terms, spread over reference rate</t>
  </si>
  <si>
    <t>2.60%</t>
  </si>
  <si>
    <t>Interest rate</t>
  </si>
  <si>
    <t>2.88%</t>
  </si>
  <si>
    <t>NPB Capital Trust 2 [Member]</t>
  </si>
  <si>
    <t>1.77%</t>
  </si>
  <si>
    <t>2.05%</t>
  </si>
  <si>
    <t>Fair Values (Narrative) (Details) - USD ($) $ in Thousands</t>
  </si>
  <si>
    <t>Investment securities, available for sale</t>
  </si>
  <si>
    <t>Aggregate carrying amounts of impaired loans</t>
  </si>
  <si>
    <t>Aggregate carrying amount of foreclosed assets</t>
  </si>
  <si>
    <t>Fair Values (Summary Of Assets And Liabilities Measured At Fair Value) (Details) - USD ($) $ in Thousands</t>
  </si>
  <si>
    <t>Quoted Market Price In Active Markets (Level 1) [Member]</t>
  </si>
  <si>
    <t>Fair Value, Assets and Liabilities Measured on Recurring and Nonrecurring Basis [Line Items]</t>
  </si>
  <si>
    <t>Significant Other Observable Inputs (Level 2) [Member]</t>
  </si>
  <si>
    <t>Significant Unobservable Inputs (Level 3) [Member]</t>
  </si>
  <si>
    <t>Commercial [Member] | Quoted Market Price In Active Markets (Level 1) [Member]</t>
  </si>
  <si>
    <t>Commercial [Member] | Quoted Market Price In Active Markets (Level 1) [Member] | Real Estate [Member]</t>
  </si>
  <si>
    <t>Commercial [Member] | Significant Unobservable Inputs (Level 3) [Member]</t>
  </si>
  <si>
    <t>Commercial [Member] | Significant Unobservable Inputs (Level 3) [Member] | Real Estate [Member]</t>
  </si>
  <si>
    <t>Construction And Land Development [Member] | Quoted Market Price In Active Markets (Level 1) [Member] | Real Estate [Member]</t>
  </si>
  <si>
    <t>Construction And Land Development [Member] | Significant Unobservable Inputs (Level 3) [Member] | Real Estate [Member]</t>
  </si>
  <si>
    <t>Residential 1-4 Family [Member] | Quoted Market Price In Active Markets (Level 1) [Member] | Real Estate [Member]</t>
  </si>
  <si>
    <t>Residential 1-4 Family [Member] | Significant Unobservable Inputs (Level 3) [Member] | Real Estate [Member]</t>
  </si>
  <si>
    <t>Multifamily [Member] | Quoted Market Price In Active Markets (Level 1) [Member] | Real Estate [Member]</t>
  </si>
  <si>
    <t>Multifamily [Member] | Significant Unobservable Inputs (Level 3) [Member] | Real Estate [Member]</t>
  </si>
  <si>
    <t>Farmland [Member] | Quoted Market Price In Active Markets (Level 1) [Member] | Real Estate [Member]</t>
  </si>
  <si>
    <t>Farmland [Member] | Significant Unobservable Inputs (Level 3) [Member] | Real Estate [Member]</t>
  </si>
  <si>
    <t>Agriculture [Member] | Quoted Market Price In Active Markets (Level 1) [Member]</t>
  </si>
  <si>
    <t>Agriculture [Member] | Significant Unobservable Inputs (Level 3) [Member]</t>
  </si>
  <si>
    <t>Consumer Installment Loans [Member] | Quoted Market Price In Active Markets (Level 1) [Member]</t>
  </si>
  <si>
    <t>Consumer Installment Loans [Member] | Significant Unobservable Inputs (Level 3) [Member]</t>
  </si>
  <si>
    <t>All Other Loans [Member] | Quoted Market Price In Active Markets (Level 1) [Member]</t>
  </si>
  <si>
    <t>Recurring Basis [Member] | U.S. Government Agencies [Member] | Quoted Market Price In Active Markets (Level 1) [Member]</t>
  </si>
  <si>
    <t>Recurring Basis [Member] | U.S. Government Agencies [Member] | Significant Other Observable Inputs (Level 2) [Member]</t>
  </si>
  <si>
    <t>Recurring Basis [Member] | Taxable Municipals [Member] | Quoted Market Price In Active Markets (Level 1) [Member]</t>
  </si>
  <si>
    <t>Recurring Basis [Member] | Taxable Municipals [Member] | Significant Other Observable Inputs (Level 2) [Member]</t>
  </si>
  <si>
    <t>Recurring Basis [Member] | Corporate Bonds [Member] | Quoted Market Price In Active Markets (Level 1) [Member]</t>
  </si>
  <si>
    <t>Recurring Basis [Member] | Corporate Bonds [Member] | Significant Other Observable Inputs (Level 2) [Member]</t>
  </si>
  <si>
    <t>Recurring Basis [Member] | Mortgage Backed Securities [Member] | Quoted Market Price In Active Markets (Level 1) [Member]</t>
  </si>
  <si>
    <t>Recurring Basis [Member] | Mortgage Backed Securities [Member] | Significant Other Observable Inputs (Level 2) [Member]</t>
  </si>
  <si>
    <t>Non-Recurring Basis [Member] | Quoted Market Price In Active Markets (Level 1) [Member] | Other Real Estate Owned [Member]</t>
  </si>
  <si>
    <t>Non-Recurring Basis [Member] | Significant Unobservable Inputs (Level 3) [Member] | Other Real Estate Owned [Member]</t>
  </si>
  <si>
    <t>Fair Values (Schedule Of Significant Unobservable Inputs In Level 3 Assets ) (Details) - Jun. 30, 2015 - USD ($) $ in Thousands</t>
  </si>
  <si>
    <t>Impaired Loans [Member]</t>
  </si>
  <si>
    <t>Fair Value, Assets Measured on Recurring Basis, Unobservable Input Reconciliation [Line Items]</t>
  </si>
  <si>
    <t>Fair Value</t>
  </si>
  <si>
    <t>Valuation Technique</t>
  </si>
  <si>
    <t>Appraised Value/Discounted Cash Flows/Market Value of Note</t>
  </si>
  <si>
    <t>Significant Unobservable Inputs</t>
  </si>
  <si>
    <t>Discounts to reflect current market conditions, ultimate collectability, and estimated costs to sell</t>
  </si>
  <si>
    <t>General Range of Significant Unobservable Input Values, Minimum Discount Rate</t>
  </si>
  <si>
    <t>0.00%</t>
  </si>
  <si>
    <t>General Range of Significant Unobservable Input Values, Maximum Discount Rate</t>
  </si>
  <si>
    <t>18.00%</t>
  </si>
  <si>
    <t>Other Real Estate Owned [Member]</t>
  </si>
  <si>
    <t>Appraised Value/Comparable Sales/Other Estimates from Independent Sources</t>
  </si>
  <si>
    <t>Discounts to reflect current market conditions and estimated costs to sell</t>
  </si>
  <si>
    <t>Fair Values (Estimated Fair Value Of Financial Instruments) (Details) - USD ($) $ in Thousands</t>
  </si>
  <si>
    <t>Fair Value, Balance Sheet Grouping, Financial Statement Captions [Line Items]</t>
  </si>
  <si>
    <t>Carrying Value [Member]</t>
  </si>
  <si>
    <t>FHLB advances</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163389</v>
      </c>
    </row>
    <row r="11" spans="1:3">
      <c t="s" r="A11" s="4">
        <v>17</v>
      </c>
      <c t="s" r="B11" s="4">
        <v>18</v>
      </c>
    </row>
    <row r="12" spans="1:3">
      <c t="s" r="A12" s="4">
        <v>19</v>
      </c>
      <c t="s" r="B12" s="4">
        <v>20</v>
      </c>
    </row>
    <row r="13" spans="1:3">
      <c t="s" r="A13" s="4">
        <v>21</v>
      </c>
      <c t="n" r="C13" s="5">
        <v>22878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6"/>
  </cols>
  <sheetData>
    <row r="1" spans="1:5">
      <c t="s" r="A1" s="1">
        <v>22</v>
      </c>
      <c t="s" r="B1" s="2">
        <v>23</v>
      </c>
      <c t="s" r="D1" s="2">
        <v>1</v>
      </c>
      <c t="s" r="E1" s="2">
        <v>24</v>
      </c>
    </row>
    <row r="2" spans="1:5">
      <c t="s" r="B2" s="2">
        <v>2</v>
      </c>
      <c t="s" r="C2" s="2">
        <v>25</v>
      </c>
      <c t="s" r="D2" s="2">
        <v>2</v>
      </c>
      <c t="s" r="E2" s="2">
        <v>2</v>
      </c>
    </row>
    <row r="3" spans="1:5">
      <c t="s" r="A3" s="3">
        <v>26</v>
      </c>
    </row>
    <row r="4" spans="1:5">
      <c t="s" r="A4" s="4">
        <v>27</v>
      </c>
      <c t="n" r="B4" s="7">
        <v>5925</v>
      </c>
      <c t="n" r="C4" s="7">
        <v>6240</v>
      </c>
      <c t="n" r="D4" s="7">
        <v>11706</v>
      </c>
      <c t="n" r="E4" s="7">
        <v>12628</v>
      </c>
    </row>
    <row r="5" spans="1:5">
      <c t="s" r="A5" s="4">
        <v>28</v>
      </c>
      <c t="n" r="B5" s="5">
        <v>1</v>
      </c>
      <c t="n" r="D5" s="5">
        <v>2</v>
      </c>
      <c t="n" r="E5" s="5">
        <v>1</v>
      </c>
    </row>
    <row r="6" spans="1:5">
      <c t="s" r="A6" s="4">
        <v>29</v>
      </c>
      <c t="n" r="B6" s="5">
        <v>29</v>
      </c>
      <c t="n" r="C6" s="5">
        <v>47</v>
      </c>
      <c t="n" r="D6" s="5">
        <v>55</v>
      </c>
      <c t="n" r="E6" s="5">
        <v>85</v>
      </c>
    </row>
    <row r="7" spans="1:5">
      <c t="s" r="A7" s="4">
        <v>30</v>
      </c>
      <c t="n" r="B7" s="5">
        <v>423</v>
      </c>
      <c t="n" r="C7" s="5">
        <v>348</v>
      </c>
      <c t="n" r="D7" s="5">
        <v>849</v>
      </c>
      <c t="n" r="E7" s="5">
        <v>690</v>
      </c>
    </row>
    <row r="8" spans="1:5">
      <c t="s" r="A8" s="4">
        <v>31</v>
      </c>
      <c t="n" r="B8" s="5">
        <v>34</v>
      </c>
      <c t="n" r="C8" s="5">
        <v>32</v>
      </c>
      <c t="n" r="D8" s="5">
        <v>66</v>
      </c>
      <c t="n" r="E8" s="5">
        <v>63</v>
      </c>
    </row>
    <row r="9" spans="1:5">
      <c t="s" r="A9" s="4">
        <v>32</v>
      </c>
      <c t="n" r="B9" s="5">
        <v>6412</v>
      </c>
      <c t="n" r="C9" s="5">
        <v>6667</v>
      </c>
      <c t="n" r="D9" s="5">
        <v>12678</v>
      </c>
      <c t="n" r="E9" s="5">
        <v>13467</v>
      </c>
    </row>
    <row r="10" spans="1:5">
      <c t="s" r="A10" s="3">
        <v>33</v>
      </c>
    </row>
    <row r="11" spans="1:5">
      <c t="s" r="A11" s="4">
        <v>34</v>
      </c>
      <c t="n" r="B11" s="5">
        <v>9</v>
      </c>
      <c t="n" r="C11" s="5">
        <v>10</v>
      </c>
      <c t="n" r="D11" s="5">
        <v>18</v>
      </c>
      <c t="n" r="E11" s="5">
        <v>19</v>
      </c>
    </row>
    <row r="12" spans="1:5">
      <c t="s" r="A12" s="4">
        <v>35</v>
      </c>
      <c t="n" r="B12" s="5">
        <v>44</v>
      </c>
      <c t="n" r="C12" s="5">
        <v>49</v>
      </c>
      <c t="n" r="D12" s="5">
        <v>85</v>
      </c>
      <c t="n" r="E12" s="5">
        <v>98</v>
      </c>
    </row>
    <row r="13" spans="1:5">
      <c t="s" r="A13" s="4">
        <v>36</v>
      </c>
      <c t="n" r="B13" s="5">
        <v>360</v>
      </c>
      <c t="n" r="C13" s="5">
        <v>475</v>
      </c>
      <c t="n" r="D13" s="5">
        <v>747</v>
      </c>
      <c t="n" r="E13" s="5">
        <v>966</v>
      </c>
    </row>
    <row r="14" spans="1:5">
      <c t="s" r="A14" s="4">
        <v>37</v>
      </c>
      <c t="n" r="B14" s="5">
        <v>251</v>
      </c>
      <c t="n" r="C14" s="5">
        <v>323</v>
      </c>
      <c t="n" r="D14" s="5">
        <v>522</v>
      </c>
      <c t="n" r="E14" s="5">
        <v>662</v>
      </c>
    </row>
    <row r="15" spans="1:5">
      <c t="s" r="A15" s="4">
        <v>38</v>
      </c>
      <c t="n" r="B15" s="5">
        <v>38</v>
      </c>
      <c t="n" r="C15" s="5">
        <v>50</v>
      </c>
      <c t="n" r="D15" s="5">
        <v>78</v>
      </c>
      <c t="n" r="E15" s="5">
        <v>103</v>
      </c>
    </row>
    <row r="16" spans="1:5">
      <c t="s" r="A16" s="4">
        <v>39</v>
      </c>
      <c t="n" r="B16" s="5">
        <v>109</v>
      </c>
      <c t="n" r="C16" s="5">
        <v>113</v>
      </c>
      <c t="n" r="D16" s="5">
        <v>217</v>
      </c>
      <c t="n" r="E16" s="5">
        <v>229</v>
      </c>
    </row>
    <row r="17" spans="1:5">
      <c t="s" r="A17" s="4">
        <v>40</v>
      </c>
      <c t="n" r="B17" s="5">
        <v>811</v>
      </c>
      <c t="n" r="C17" s="5">
        <v>1020</v>
      </c>
      <c t="n" r="D17" s="5">
        <v>1667</v>
      </c>
      <c t="n" r="E17" s="5">
        <v>2077</v>
      </c>
    </row>
    <row r="18" spans="1:5">
      <c t="s" r="A18" s="4">
        <v>41</v>
      </c>
      <c t="n" r="B18" s="5">
        <v>5601</v>
      </c>
      <c t="n" r="C18" s="5">
        <v>5647</v>
      </c>
      <c t="n" r="D18" s="7">
        <v>11011</v>
      </c>
      <c t="n" r="E18" s="7">
        <v>11390</v>
      </c>
    </row>
    <row r="19" spans="1:5">
      <c t="s" r="A19" s="4">
        <v>42</v>
      </c>
    </row>
    <row r="20" spans="1:5">
      <c t="s" r="A20" s="4">
        <v>43</v>
      </c>
      <c t="n" r="B20" s="5">
        <v>5601</v>
      </c>
      <c t="n" r="C20" s="5">
        <v>5647</v>
      </c>
      <c t="n" r="D20" s="7">
        <v>11011</v>
      </c>
      <c t="n" r="E20" s="7">
        <v>11390</v>
      </c>
    </row>
    <row r="21" spans="1:5">
      <c t="s" r="A21" s="3">
        <v>44</v>
      </c>
    </row>
    <row r="22" spans="1:5">
      <c t="s" r="A22" s="4">
        <v>45</v>
      </c>
      <c t="n" r="B22" s="5">
        <v>552</v>
      </c>
      <c t="n" r="C22" s="5">
        <v>554</v>
      </c>
      <c t="n" r="D22" s="5">
        <v>1088</v>
      </c>
      <c t="n" r="E22" s="5">
        <v>1058</v>
      </c>
    </row>
    <row r="23" spans="1:5">
      <c t="s" r="A23" s="4">
        <v>46</v>
      </c>
      <c t="n" r="B23" s="5">
        <v>823</v>
      </c>
      <c t="n" r="C23" s="5">
        <v>705</v>
      </c>
      <c t="n" r="D23" s="5">
        <v>1537</v>
      </c>
      <c t="n" r="E23" s="5">
        <v>1634</v>
      </c>
    </row>
    <row r="24" spans="1:5">
      <c t="s" r="A24" s="4">
        <v>47</v>
      </c>
      <c t="n" r="B24" s="5">
        <v>132</v>
      </c>
      <c t="n" r="C24" s="5">
        <v>97</v>
      </c>
      <c t="n" r="D24" s="5">
        <v>256</v>
      </c>
      <c t="n" r="E24" s="5">
        <v>183</v>
      </c>
    </row>
    <row r="25" spans="1:5">
      <c t="s" r="A25" s="4">
        <v>48</v>
      </c>
      <c t="n" r="C25" s="5">
        <v>1</v>
      </c>
      <c t="n" r="D25" s="5">
        <v>35</v>
      </c>
      <c t="n" r="E25" s="5">
        <v>4</v>
      </c>
    </row>
    <row r="26" spans="1:5">
      <c t="s" r="A26" s="4">
        <v>49</v>
      </c>
      <c t="n" r="B26" s="5">
        <v>34</v>
      </c>
      <c t="n" r="C26" s="5">
        <v>19</v>
      </c>
      <c t="n" r="D26" s="5">
        <v>69</v>
      </c>
      <c t="n" r="E26" s="5">
        <v>36</v>
      </c>
    </row>
    <row r="27" spans="1:5">
      <c t="s" r="A27" s="4">
        <v>50</v>
      </c>
      <c t="n" r="B27" s="5">
        <v>1541</v>
      </c>
      <c t="n" r="C27" s="5">
        <v>1376</v>
      </c>
      <c t="n" r="D27" s="5">
        <v>2985</v>
      </c>
      <c t="n" r="E27" s="5">
        <v>2915</v>
      </c>
    </row>
    <row r="28" spans="1:5">
      <c t="s" r="A28" s="3">
        <v>51</v>
      </c>
    </row>
    <row r="29" spans="1:5">
      <c t="s" r="A29" s="4">
        <v>52</v>
      </c>
      <c t="n" r="B29" s="5">
        <v>2882</v>
      </c>
      <c t="n" r="C29" s="5">
        <v>3175</v>
      </c>
      <c t="n" r="D29" s="5">
        <v>5824</v>
      </c>
      <c t="n" r="E29" s="5">
        <v>6409</v>
      </c>
    </row>
    <row r="30" spans="1:5">
      <c t="s" r="A30" s="4">
        <v>53</v>
      </c>
      <c t="n" r="B30" s="5">
        <v>920</v>
      </c>
      <c t="n" r="C30" s="5">
        <v>958</v>
      </c>
      <c t="n" r="D30" s="5">
        <v>1862</v>
      </c>
      <c t="n" r="E30" s="5">
        <v>1969</v>
      </c>
    </row>
    <row r="31" spans="1:5">
      <c t="s" r="A31" s="4">
        <v>54</v>
      </c>
      <c t="n" r="B31" s="5">
        <v>72</v>
      </c>
      <c t="n" r="C31" s="5">
        <v>121</v>
      </c>
      <c t="n" r="D31" s="5">
        <v>129</v>
      </c>
      <c t="n" r="E31" s="5">
        <v>238</v>
      </c>
    </row>
    <row r="32" spans="1:5">
      <c t="s" r="A32" s="4">
        <v>55</v>
      </c>
      <c t="n" r="B32" s="5">
        <v>503</v>
      </c>
      <c t="n" r="C32" s="5">
        <v>544</v>
      </c>
      <c t="n" r="D32" s="5">
        <v>1002</v>
      </c>
      <c t="n" r="E32" s="5">
        <v>1109</v>
      </c>
    </row>
    <row r="33" spans="1:5">
      <c t="s" r="A33" s="4">
        <v>56</v>
      </c>
      <c t="n" r="B33" s="5">
        <v>221</v>
      </c>
      <c t="n" r="C33" s="5">
        <v>376</v>
      </c>
      <c t="n" r="D33" s="5">
        <v>439</v>
      </c>
      <c t="n" r="E33" s="5">
        <v>750</v>
      </c>
    </row>
    <row r="34" spans="1:5">
      <c t="s" r="A34" s="4">
        <v>57</v>
      </c>
      <c t="n" r="B34" s="5">
        <v>707</v>
      </c>
      <c t="n" r="C34" s="5">
        <v>752</v>
      </c>
      <c t="n" r="D34" s="5">
        <v>1066</v>
      </c>
      <c t="n" r="E34" s="5">
        <v>1528</v>
      </c>
    </row>
    <row r="35" spans="1:5">
      <c t="s" r="A35" s="4">
        <v>58</v>
      </c>
      <c t="n" r="B35" s="5">
        <v>1375</v>
      </c>
      <c t="n" r="C35" s="5">
        <v>1258</v>
      </c>
      <c t="n" r="D35" s="5">
        <v>2587</v>
      </c>
      <c t="n" r="E35" s="5">
        <v>2536</v>
      </c>
    </row>
    <row r="36" spans="1:5">
      <c t="s" r="A36" s="4">
        <v>59</v>
      </c>
      <c t="n" r="B36" s="5">
        <v>6680</v>
      </c>
      <c t="n" r="C36" s="5">
        <v>7184</v>
      </c>
      <c t="n" r="D36" s="5">
        <v>12909</v>
      </c>
      <c t="n" r="E36" s="5">
        <v>14539</v>
      </c>
    </row>
    <row r="37" spans="1:5">
      <c t="s" r="A37" s="4">
        <v>60</v>
      </c>
      <c t="n" r="B37" s="5">
        <v>462</v>
      </c>
      <c t="n" r="C37" s="5">
        <v>-161</v>
      </c>
      <c t="n" r="D37" s="5">
        <v>1087</v>
      </c>
      <c t="n" r="E37" s="5">
        <v>-234</v>
      </c>
    </row>
    <row r="38" spans="1:5">
      <c t="s" r="A38" s="4">
        <v>61</v>
      </c>
      <c t="n" r="C38" s="5">
        <v>-4</v>
      </c>
      <c t="n" r="D38" s="5">
        <v>3</v>
      </c>
      <c t="n" r="E38" s="5">
        <v>-5</v>
      </c>
    </row>
    <row r="39" spans="1:5">
      <c t="s" r="A39" s="4">
        <v>62</v>
      </c>
      <c t="n" r="B39" s="7">
        <v>462</v>
      </c>
      <c t="n" r="C39" s="7">
        <v>-157</v>
      </c>
      <c t="n" r="D39" s="7">
        <v>1084</v>
      </c>
      <c t="n" r="E39" s="7">
        <v>-229</v>
      </c>
    </row>
    <row r="40" spans="1:5">
      <c t="s" r="A40" s="3">
        <v>63</v>
      </c>
    </row>
    <row r="41" spans="1:5">
      <c t="s" r="A41" s="4">
        <v>64</v>
      </c>
      <c t="n" r="B41" s="8">
        <v>0.02</v>
      </c>
      <c t="n" r="C41" s="8">
        <v>-0.01</v>
      </c>
      <c t="n" r="D41" s="8">
        <v>0.05</v>
      </c>
      <c t="n" r="E41" s="8">
        <v>-0.01</v>
      </c>
    </row>
    <row r="42" spans="1:5">
      <c t="s" r="A42" s="4">
        <v>65</v>
      </c>
      <c t="n" r="B42" s="8">
        <v>0.02</v>
      </c>
      <c t="n" r="C42" s="8">
        <v>-0.01</v>
      </c>
      <c t="n" r="D42" s="8">
        <v>0.05</v>
      </c>
      <c t="n" r="E42" s="8">
        <v>-0.01</v>
      </c>
    </row>
    <row r="43" spans="1:5">
      <c t="s" r="A43" s="3">
        <v>66</v>
      </c>
    </row>
    <row r="44" spans="1:5">
      <c t="s" r="A44" s="4">
        <v>64</v>
      </c>
      <c t="n" r="B44" s="5">
        <v>22878654</v>
      </c>
      <c t="n" r="C44" s="5">
        <v>21872293</v>
      </c>
      <c t="n" r="D44" s="5">
        <v>22878654</v>
      </c>
      <c t="n" r="E44" s="5">
        <v>21872293</v>
      </c>
    </row>
    <row r="45" spans="1:5">
      <c t="s" r="A45" s="4">
        <v>65</v>
      </c>
      <c t="n" r="B45" s="5">
        <v>22878654</v>
      </c>
      <c t="n" r="C45" s="5">
        <v>21872293</v>
      </c>
      <c t="n" r="D45" s="5">
        <v>22878654</v>
      </c>
      <c t="n" r="E45" s="5">
        <v>218722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4</v>
      </c>
      <c t="s" r="B1" s="2">
        <v>1</v>
      </c>
    </row>
    <row r="2" spans="1:2">
      <c t="s" r="B2" s="2">
        <v>2</v>
      </c>
    </row>
    <row r="3" spans="1:2">
      <c t="s" r="A3" s="3">
        <v>182</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5</v>
      </c>
    </row>
    <row r="3" spans="1:2">
      <c t="s" r="A3" s="3">
        <v>188</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91</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227</v>
      </c>
      <c t="s" r="B1" s="2">
        <v>1</v>
      </c>
    </row>
    <row r="2" spans="1:2">
      <c t="s" r="B2" s="2">
        <v>2</v>
      </c>
    </row>
    <row r="3" spans="1:2">
      <c t="s" r="A3" s="3">
        <v>194</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197</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3</v>
      </c>
      <c t="s" r="B1" s="2">
        <v>1</v>
      </c>
    </row>
    <row r="2" spans="1:2">
      <c t="s" r="B2" s="2">
        <v>2</v>
      </c>
    </row>
    <row r="3" spans="1:2">
      <c t="s" r="A3" s="3">
        <v>200</v>
      </c>
    </row>
    <row r="4" spans="1:2">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3">
        <v>203</v>
      </c>
    </row>
    <row r="4" spans="1:2">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49</v>
      </c>
      <c t="s" r="B1" s="2">
        <v>1</v>
      </c>
    </row>
    <row r="2" spans="1:2">
      <c t="s" r="B2" s="2">
        <v>2</v>
      </c>
    </row>
    <row r="3" spans="1:2">
      <c t="s" r="A3" s="3">
        <v>209</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8"/>
  </cols>
  <sheetData>
    <row r="1" spans="1:2">
      <c t="s" r="A1" s="1">
        <v>256</v>
      </c>
      <c t="s" r="B1" s="2">
        <v>257</v>
      </c>
    </row>
    <row r="2" spans="1:2">
      <c t="s" r="A2" s="3">
        <v>179</v>
      </c>
    </row>
    <row r="3" spans="1:2">
      <c t="s" r="A3" s="4">
        <v>258</v>
      </c>
      <c t="n" r="B3" s="5">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r="A1" s="1">
        <v>259</v>
      </c>
      <c t="s" r="B1" s="2">
        <v>125</v>
      </c>
    </row>
    <row r="2" spans="1:2">
      <c t="s" r="A2" s="3">
        <v>185</v>
      </c>
    </row>
    <row r="3" spans="1:2">
      <c t="s" r="A3" s="4">
        <v>260</v>
      </c>
      <c t="n" r="B3" s="7">
        <v>1</v>
      </c>
    </row>
    <row r="4" spans="1:2">
      <c t="s" r="A4" s="4">
        <v>261</v>
      </c>
      <c t="s" r="B4" s="4">
        <v>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7</v>
      </c>
      <c t="s" r="B1" s="2">
        <v>23</v>
      </c>
      <c t="s" r="D1" s="2">
        <v>1</v>
      </c>
    </row>
    <row r="2" spans="1:5">
      <c t="s" r="B2" s="2">
        <v>2</v>
      </c>
      <c t="s" r="C2" s="2">
        <v>25</v>
      </c>
      <c t="s" r="D2" s="2">
        <v>2</v>
      </c>
      <c t="s" r="E2" s="2">
        <v>25</v>
      </c>
    </row>
    <row r="3" spans="1:5">
      <c t="s" r="A3" s="3">
        <v>68</v>
      </c>
    </row>
    <row r="4" spans="1:5">
      <c t="s" r="A4" s="4">
        <v>62</v>
      </c>
      <c t="n" r="B4" s="7">
        <v>462</v>
      </c>
      <c t="n" r="C4" s="7">
        <v>-157</v>
      </c>
      <c t="n" r="D4" s="7">
        <v>1084</v>
      </c>
      <c t="n" r="E4" s="7">
        <v>-229</v>
      </c>
    </row>
    <row r="5" spans="1:5">
      <c t="s" r="A5" s="3">
        <v>69</v>
      </c>
    </row>
    <row r="6" spans="1:5">
      <c t="s" r="A6" s="4">
        <v>70</v>
      </c>
      <c t="n" r="B6" s="5">
        <v>-893</v>
      </c>
      <c t="n" r="C6" s="5">
        <v>400</v>
      </c>
      <c t="n" r="D6" s="5">
        <v>-267</v>
      </c>
      <c t="n" r="E6" s="5">
        <v>763</v>
      </c>
    </row>
    <row r="7" spans="1:5">
      <c t="s" r="A7" s="4">
        <v>71</v>
      </c>
      <c t="n" r="B7" s="5">
        <v>304</v>
      </c>
      <c t="n" r="C7" s="5">
        <v>-136</v>
      </c>
      <c t="n" r="D7" s="5">
        <v>91</v>
      </c>
      <c t="n" r="E7" s="5">
        <v>-259</v>
      </c>
    </row>
    <row r="8" spans="1:5">
      <c t="s" r="A8" s="4">
        <v>72</v>
      </c>
      <c t="n" r="C8" s="5">
        <v>-1</v>
      </c>
      <c t="n" r="D8" s="5">
        <v>-35</v>
      </c>
      <c t="n" r="E8" s="5">
        <v>-4</v>
      </c>
    </row>
    <row r="9" spans="1:5">
      <c t="s" r="A9" s="4">
        <v>73</v>
      </c>
      <c t="n" r="C9" s="5">
        <v>1</v>
      </c>
      <c t="n" r="D9" s="5">
        <v>12</v>
      </c>
      <c t="n" r="E9" s="5">
        <v>2</v>
      </c>
    </row>
    <row r="10" spans="1:5">
      <c t="s" r="A10" s="4">
        <v>74</v>
      </c>
      <c t="n" r="B10" s="5">
        <v>-589</v>
      </c>
      <c t="n" r="C10" s="5">
        <v>264</v>
      </c>
      <c t="n" r="D10" s="5">
        <v>-199</v>
      </c>
      <c t="n" r="E10" s="5">
        <v>502</v>
      </c>
    </row>
    <row r="11" spans="1:5">
      <c t="s" r="A11" s="4">
        <v>75</v>
      </c>
      <c t="n" r="B11" s="7">
        <v>-127</v>
      </c>
      <c t="n" r="C11" s="7">
        <v>107</v>
      </c>
      <c t="n" r="D11" s="7">
        <v>885</v>
      </c>
      <c t="n" r="E11" s="7">
        <v>2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3</v>
      </c>
      <c t="s" r="B1" s="2">
        <v>2</v>
      </c>
      <c t="s" r="C1" s="2">
        <v>77</v>
      </c>
    </row>
    <row r="2" spans="1:3">
      <c t="s" r="A2" s="4">
        <v>264</v>
      </c>
    </row>
    <row r="3" spans="1:3">
      <c t="s" r="A3" s="3">
        <v>265</v>
      </c>
    </row>
    <row r="4" spans="1:3">
      <c t="s" r="A4" s="4">
        <v>266</v>
      </c>
      <c t="n" r="B4" s="7">
        <v>64121</v>
      </c>
      <c t="n" r="C4" s="7">
        <v>59816</v>
      </c>
    </row>
    <row r="5" spans="1:3">
      <c t="s" r="A5" s="4">
        <v>267</v>
      </c>
      <c t="s" r="B5" s="4">
        <v>268</v>
      </c>
      <c t="s" r="C5" s="4">
        <v>269</v>
      </c>
    </row>
    <row r="6" spans="1:3">
      <c t="s" r="A6" s="4">
        <v>270</v>
      </c>
      <c t="n" r="B6" s="7">
        <v>30452</v>
      </c>
      <c t="n" r="C6" s="7">
        <v>29948</v>
      </c>
    </row>
    <row r="7" spans="1:3">
      <c t="s" r="A7" s="4">
        <v>271</v>
      </c>
      <c t="s" r="B7" s="4">
        <v>272</v>
      </c>
      <c t="s" r="C7" s="4">
        <v>272</v>
      </c>
    </row>
    <row r="8" spans="1:3">
      <c t="s" r="A8" s="4">
        <v>273</v>
      </c>
      <c t="n" r="B8" s="7">
        <v>57981</v>
      </c>
      <c t="n" r="C8" s="7">
        <v>53379</v>
      </c>
    </row>
    <row r="9" spans="1:3">
      <c t="s" r="A9" s="4">
        <v>274</v>
      </c>
      <c t="s" r="B9" s="4">
        <v>275</v>
      </c>
      <c t="s" r="C9" s="4">
        <v>276</v>
      </c>
    </row>
    <row r="10" spans="1:3">
      <c t="s" r="A10" s="4">
        <v>277</v>
      </c>
      <c t="n" r="B10" s="7">
        <v>22839</v>
      </c>
      <c t="n" r="C10" s="7">
        <v>14974</v>
      </c>
    </row>
    <row r="11" spans="1:3">
      <c t="s" r="A11" s="4">
        <v>278</v>
      </c>
      <c t="s" r="B11" s="4">
        <v>279</v>
      </c>
      <c t="s" r="C11" s="4">
        <v>280</v>
      </c>
    </row>
    <row r="12" spans="1:3">
      <c t="s" r="A12" s="4">
        <v>281</v>
      </c>
      <c t="n" r="B12" s="7">
        <v>57981</v>
      </c>
      <c t="n" r="C12" s="7">
        <v>53379</v>
      </c>
    </row>
    <row r="13" spans="1:3">
      <c t="s" r="A13" s="4">
        <v>282</v>
      </c>
      <c t="s" r="B13" s="4">
        <v>283</v>
      </c>
      <c t="s" r="C13" s="4">
        <v>284</v>
      </c>
    </row>
    <row r="14" spans="1:3">
      <c t="s" r="A14" s="4">
        <v>285</v>
      </c>
      <c t="n" r="B14" s="7">
        <v>26223</v>
      </c>
      <c t="n" r="C14" s="7">
        <v>26453</v>
      </c>
    </row>
    <row r="15" spans="1:3">
      <c t="s" r="A15" s="4">
        <v>286</v>
      </c>
      <c t="s" r="B15" s="4">
        <v>280</v>
      </c>
      <c t="s" r="C15" s="4">
        <v>280</v>
      </c>
    </row>
    <row r="16" spans="1:3">
      <c t="s" r="A16" s="4">
        <v>287</v>
      </c>
      <c t="n" r="B16" s="7">
        <v>43313</v>
      </c>
    </row>
    <row r="17" spans="1:3">
      <c t="s" r="A17" s="4">
        <v>288</v>
      </c>
      <c t="s" r="B17" s="4">
        <v>289</v>
      </c>
    </row>
    <row r="18" spans="1:3">
      <c t="s" r="A18" s="4">
        <v>290</v>
      </c>
      <c t="n" r="B18" s="7">
        <v>17130</v>
      </c>
    </row>
    <row r="19" spans="1:3">
      <c t="s" r="A19" s="4">
        <v>291</v>
      </c>
      <c t="s" r="B19" s="4">
        <v>292</v>
      </c>
    </row>
    <row r="20" spans="1:3">
      <c t="s" r="A20" s="4">
        <v>293</v>
      </c>
    </row>
    <row r="21" spans="1:3">
      <c t="s" r="A21" s="3">
        <v>265</v>
      </c>
    </row>
    <row r="22" spans="1:3">
      <c t="s" r="A22" s="4">
        <v>266</v>
      </c>
      <c t="n" r="B22" s="7">
        <v>63948</v>
      </c>
      <c t="n" r="C22" s="7">
        <v>58869</v>
      </c>
    </row>
    <row r="23" spans="1:3">
      <c t="s" r="A23" s="4">
        <v>267</v>
      </c>
      <c t="s" r="B23" s="4">
        <v>294</v>
      </c>
      <c t="s" r="C23" s="4">
        <v>295</v>
      </c>
    </row>
    <row r="24" spans="1:3">
      <c t="s" r="A24" s="4">
        <v>270</v>
      </c>
      <c t="n" r="B24" s="7">
        <v>30476</v>
      </c>
      <c t="n" r="C24" s="7">
        <v>29938</v>
      </c>
    </row>
    <row r="25" spans="1:3">
      <c t="s" r="A25" s="4">
        <v>271</v>
      </c>
      <c t="s" r="B25" s="4">
        <v>272</v>
      </c>
      <c t="s" r="C25" s="4">
        <v>272</v>
      </c>
    </row>
    <row r="26" spans="1:3">
      <c t="s" r="A26" s="4">
        <v>296</v>
      </c>
      <c t="n" r="B26" s="7">
        <v>38095</v>
      </c>
      <c t="n" r="C26" s="7">
        <v>37422</v>
      </c>
    </row>
    <row r="27" spans="1:3">
      <c t="s" r="A27" s="4">
        <v>297</v>
      </c>
      <c t="s" r="B27" s="4">
        <v>298</v>
      </c>
      <c t="s" r="C27" s="4">
        <v>298</v>
      </c>
    </row>
    <row r="28" spans="1:3">
      <c t="s" r="A28" s="4">
        <v>273</v>
      </c>
      <c t="n" r="B28" s="7">
        <v>59137</v>
      </c>
      <c t="n" r="C28" s="7">
        <v>54127</v>
      </c>
    </row>
    <row r="29" spans="1:3">
      <c t="s" r="A29" s="4">
        <v>274</v>
      </c>
      <c t="s" r="B29" s="4">
        <v>299</v>
      </c>
      <c t="s" r="C29" s="4">
        <v>300</v>
      </c>
    </row>
    <row r="30" spans="1:3">
      <c t="s" r="A30" s="4">
        <v>277</v>
      </c>
      <c t="n" r="B30" s="7">
        <v>22857</v>
      </c>
      <c t="n" r="C30" s="7">
        <v>14969</v>
      </c>
    </row>
    <row r="31" spans="1:3">
      <c t="s" r="A31" s="4">
        <v>278</v>
      </c>
      <c t="s" r="B31" s="4">
        <v>279</v>
      </c>
      <c t="s" r="C31" s="4">
        <v>280</v>
      </c>
    </row>
    <row r="32" spans="1:3">
      <c t="s" r="A32" s="4">
        <v>301</v>
      </c>
      <c t="n" r="B32" s="7">
        <v>30476</v>
      </c>
      <c t="n" r="C32" s="7">
        <v>22453</v>
      </c>
    </row>
    <row r="33" spans="1:3">
      <c t="s" r="A33" s="4">
        <v>302</v>
      </c>
      <c t="s" r="B33" s="4">
        <v>272</v>
      </c>
      <c t="s" r="C33" s="4">
        <v>279</v>
      </c>
    </row>
    <row r="34" spans="1:3">
      <c t="s" r="A34" s="4">
        <v>281</v>
      </c>
      <c t="n" r="B34" s="7">
        <v>59137</v>
      </c>
      <c t="n" r="C34" s="7">
        <v>54127</v>
      </c>
    </row>
    <row r="35" spans="1:3">
      <c t="s" r="A35" s="4">
        <v>282</v>
      </c>
      <c t="s" r="B35" s="4">
        <v>303</v>
      </c>
      <c t="s" r="C35" s="4">
        <v>304</v>
      </c>
    </row>
    <row r="36" spans="1:3">
      <c t="s" r="A36" s="4">
        <v>285</v>
      </c>
      <c t="n" r="B36" s="7">
        <v>26245</v>
      </c>
      <c t="n" r="C36" s="7">
        <v>26447</v>
      </c>
    </row>
    <row r="37" spans="1:3">
      <c t="s" r="A37" s="4">
        <v>286</v>
      </c>
      <c t="s" r="B37" s="4">
        <v>280</v>
      </c>
      <c t="s" r="C37" s="4">
        <v>280</v>
      </c>
    </row>
    <row r="38" spans="1:3">
      <c t="s" r="A38" s="4">
        <v>305</v>
      </c>
      <c t="n" r="B38" s="7">
        <v>32806</v>
      </c>
      <c t="n" r="C38" s="7">
        <v>33058</v>
      </c>
    </row>
    <row r="39" spans="1:3">
      <c t="s" r="A39" s="4">
        <v>306</v>
      </c>
      <c t="s" r="B39" s="4">
        <v>307</v>
      </c>
      <c t="s" r="C39" s="4">
        <v>307</v>
      </c>
    </row>
    <row r="40" spans="1:3">
      <c t="s" r="A40" s="4">
        <v>287</v>
      </c>
      <c t="n" r="B40" s="7">
        <v>59137</v>
      </c>
    </row>
    <row r="41" spans="1:3">
      <c t="s" r="A41" s="4">
        <v>288</v>
      </c>
      <c t="s" r="B41" s="4">
        <v>299</v>
      </c>
    </row>
    <row r="42" spans="1:3">
      <c t="s" r="A42" s="4">
        <v>290</v>
      </c>
      <c t="n" r="B42" s="7">
        <v>17143</v>
      </c>
    </row>
    <row r="43" spans="1:3">
      <c t="s" r="A43" s="4">
        <v>291</v>
      </c>
      <c t="s" r="B43" s="4">
        <v>292</v>
      </c>
    </row>
    <row r="44" spans="1:3">
      <c t="s" r="A44" s="4">
        <v>308</v>
      </c>
      <c t="n" r="B44" s="7">
        <v>24762</v>
      </c>
    </row>
    <row r="45" spans="1:3">
      <c t="s" r="A45" s="4">
        <v>309</v>
      </c>
      <c t="s" r="B45" s="4">
        <v>3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77</v>
      </c>
    </row>
    <row r="2" spans="1:3">
      <c t="s" r="A2" s="3">
        <v>312</v>
      </c>
    </row>
    <row r="3" spans="1:3">
      <c t="s" r="A3" s="4">
        <v>313</v>
      </c>
      <c t="n" r="B3" s="7">
        <v>108148</v>
      </c>
      <c t="n" r="C3" s="7">
        <v>100174</v>
      </c>
    </row>
    <row r="4" spans="1:3">
      <c t="s" r="A4" s="4">
        <v>314</v>
      </c>
      <c t="n" r="B4" s="5">
        <v>415</v>
      </c>
      <c t="n" r="C4" s="5">
        <v>476</v>
      </c>
    </row>
    <row r="5" spans="1:3">
      <c t="s" r="A5" s="4">
        <v>315</v>
      </c>
      <c t="n" r="B5" s="5">
        <v>822</v>
      </c>
      <c t="n" r="C5" s="5">
        <v>581</v>
      </c>
    </row>
    <row r="6" spans="1:3">
      <c t="s" r="A6" s="4">
        <v>316</v>
      </c>
      <c t="n" r="B6" s="5">
        <v>107741</v>
      </c>
      <c t="n" r="C6" s="5">
        <v>100069</v>
      </c>
    </row>
    <row r="7" spans="1:3">
      <c t="s" r="A7" s="4">
        <v>317</v>
      </c>
    </row>
    <row r="8" spans="1:3">
      <c t="s" r="A8" s="3">
        <v>312</v>
      </c>
    </row>
    <row r="9" spans="1:3">
      <c t="s" r="A9" s="4">
        <v>313</v>
      </c>
      <c t="n" r="B9" s="5">
        <v>44172</v>
      </c>
      <c t="n" r="C9" s="5">
        <v>43985</v>
      </c>
    </row>
    <row r="10" spans="1:3">
      <c t="s" r="A10" s="4">
        <v>314</v>
      </c>
      <c t="n" r="B10" s="5">
        <v>298</v>
      </c>
      <c t="n" r="C10" s="5">
        <v>332</v>
      </c>
    </row>
    <row r="11" spans="1:3">
      <c t="s" r="A11" s="4">
        <v>315</v>
      </c>
      <c t="n" r="B11" s="5">
        <v>284</v>
      </c>
      <c t="n" r="C11" s="5">
        <v>247</v>
      </c>
    </row>
    <row r="12" spans="1:3">
      <c t="s" r="A12" s="4">
        <v>316</v>
      </c>
      <c t="n" r="B12" s="5">
        <v>44186</v>
      </c>
      <c t="n" r="C12" s="5">
        <v>44070</v>
      </c>
    </row>
    <row r="13" spans="1:3">
      <c t="s" r="A13" s="4">
        <v>318</v>
      </c>
    </row>
    <row r="14" spans="1:3">
      <c t="s" r="A14" s="3">
        <v>312</v>
      </c>
    </row>
    <row r="15" spans="1:3">
      <c t="s" r="A15" s="4">
        <v>313</v>
      </c>
      <c t="n" r="B15" s="7">
        <v>3367</v>
      </c>
      <c t="n" r="C15" s="7">
        <v>293</v>
      </c>
    </row>
    <row r="16" spans="1:3">
      <c t="s" r="A16" s="4">
        <v>314</v>
      </c>
    </row>
    <row r="17" spans="1:3">
      <c t="s" r="A17" s="4">
        <v>315</v>
      </c>
      <c t="n" r="B17" s="7">
        <v>80</v>
      </c>
      <c t="n" r="C17" s="7">
        <v>5</v>
      </c>
    </row>
    <row r="18" spans="1:3">
      <c t="s" r="A18" s="4">
        <v>316</v>
      </c>
      <c t="n" r="B18" s="5">
        <v>3287</v>
      </c>
      <c t="n" r="C18" s="7">
        <v>288</v>
      </c>
    </row>
    <row r="19" spans="1:3">
      <c t="s" r="A19" s="4">
        <v>319</v>
      </c>
    </row>
    <row r="20" spans="1:3">
      <c t="s" r="A20" s="3">
        <v>312</v>
      </c>
    </row>
    <row r="21" spans="1:3">
      <c t="s" r="A21" s="4">
        <v>313</v>
      </c>
      <c t="n" r="B21" s="5">
        <v>941</v>
      </c>
    </row>
    <row r="22" spans="1:3">
      <c t="s" r="A22" s="4">
        <v>314</v>
      </c>
      <c t="n" r="B22" s="7">
        <v>15</v>
      </c>
    </row>
    <row r="23" spans="1:3">
      <c t="s" r="A23" s="4">
        <v>315</v>
      </c>
    </row>
    <row r="24" spans="1:3">
      <c t="s" r="A24" s="4">
        <v>316</v>
      </c>
      <c t="n" r="B24" s="7">
        <v>956</v>
      </c>
    </row>
    <row r="25" spans="1:3">
      <c t="s" r="A25" s="4">
        <v>320</v>
      </c>
    </row>
    <row r="26" spans="1:3">
      <c t="s" r="A26" s="3">
        <v>312</v>
      </c>
    </row>
    <row r="27" spans="1:3">
      <c t="s" r="A27" s="4">
        <v>313</v>
      </c>
      <c t="n" r="B27" s="5">
        <v>59668</v>
      </c>
      <c t="n" r="C27" s="7">
        <v>55896</v>
      </c>
    </row>
    <row r="28" spans="1:3">
      <c t="s" r="A28" s="4">
        <v>314</v>
      </c>
      <c t="n" r="B28" s="5">
        <v>102</v>
      </c>
      <c t="n" r="C28" s="5">
        <v>144</v>
      </c>
    </row>
    <row r="29" spans="1:3">
      <c t="s" r="A29" s="4">
        <v>315</v>
      </c>
      <c t="n" r="B29" s="5">
        <v>458</v>
      </c>
      <c t="n" r="C29" s="5">
        <v>329</v>
      </c>
    </row>
    <row r="30" spans="1:3">
      <c t="s" r="A30" s="4">
        <v>316</v>
      </c>
      <c t="n" r="B30" s="7">
        <v>59312</v>
      </c>
      <c t="n" r="C30" s="7">
        <v>557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321</v>
      </c>
      <c t="s" r="B1" s="2">
        <v>1</v>
      </c>
      <c t="s" r="C1" s="2">
        <v>322</v>
      </c>
    </row>
    <row r="2" spans="1:3">
      <c t="s" r="B2" s="2">
        <v>323</v>
      </c>
      <c t="s" r="C2" s="2">
        <v>324</v>
      </c>
    </row>
    <row r="3" spans="1:3">
      <c t="s" r="A3" s="3">
        <v>312</v>
      </c>
    </row>
    <row r="4" spans="1:3">
      <c t="s" r="A4" s="4">
        <v>325</v>
      </c>
      <c t="n" r="B4" s="7">
        <v>45083</v>
      </c>
      <c t="n" r="C4" s="7">
        <v>28779</v>
      </c>
    </row>
    <row r="5" spans="1:3">
      <c t="s" r="A5" s="4">
        <v>326</v>
      </c>
      <c t="n" r="B5" s="5">
        <v>16719</v>
      </c>
      <c t="n" r="C5" s="5">
        <v>24587</v>
      </c>
    </row>
    <row r="6" spans="1:3">
      <c t="s" r="A6" s="4">
        <v>327</v>
      </c>
      <c t="n" r="B6" s="5">
        <v>61802</v>
      </c>
      <c t="n" r="C6" s="5">
        <v>53366</v>
      </c>
    </row>
    <row r="7" spans="1:3">
      <c t="s" r="A7" s="4">
        <v>328</v>
      </c>
      <c t="n" r="B7" s="5">
        <v>469</v>
      </c>
      <c t="n" r="C7" s="5">
        <v>222</v>
      </c>
    </row>
    <row r="8" spans="1:3">
      <c t="s" r="A8" s="4">
        <v>329</v>
      </c>
      <c t="n" r="B8" s="5">
        <v>353</v>
      </c>
      <c t="n" r="C8" s="5">
        <v>359</v>
      </c>
    </row>
    <row r="9" spans="1:3">
      <c t="s" r="A9" s="4">
        <v>330</v>
      </c>
      <c t="n" r="B9" s="5">
        <v>822</v>
      </c>
      <c t="n" r="C9" s="7">
        <v>581</v>
      </c>
    </row>
    <row r="10" spans="1:3">
      <c t="s" r="A10" s="4">
        <v>331</v>
      </c>
      <c t="n" r="C10" s="5">
        <v>84</v>
      </c>
    </row>
    <row r="11" spans="1:3">
      <c t="s" r="A11" s="4">
        <v>317</v>
      </c>
    </row>
    <row r="12" spans="1:3">
      <c t="s" r="A12" s="3">
        <v>312</v>
      </c>
    </row>
    <row r="13" spans="1:3">
      <c t="s" r="A13" s="4">
        <v>325</v>
      </c>
      <c t="n" r="B13" s="5">
        <v>10476</v>
      </c>
      <c t="n" r="C13" s="7">
        <v>7408</v>
      </c>
    </row>
    <row r="14" spans="1:3">
      <c t="s" r="A14" s="4">
        <v>326</v>
      </c>
      <c t="n" r="B14" s="5">
        <v>8374</v>
      </c>
      <c t="n" r="C14" s="5">
        <v>12965</v>
      </c>
    </row>
    <row r="15" spans="1:3">
      <c t="s" r="A15" s="4">
        <v>327</v>
      </c>
      <c t="n" r="B15" s="5">
        <v>18850</v>
      </c>
      <c t="n" r="C15" s="5">
        <v>20373</v>
      </c>
    </row>
    <row r="16" spans="1:3">
      <c t="s" r="A16" s="4">
        <v>328</v>
      </c>
      <c t="n" r="B16" s="5">
        <v>103</v>
      </c>
      <c t="n" r="C16" s="5">
        <v>38</v>
      </c>
    </row>
    <row r="17" spans="1:3">
      <c t="s" r="A17" s="4">
        <v>329</v>
      </c>
      <c t="n" r="B17" s="5">
        <v>181</v>
      </c>
      <c t="n" r="C17" s="5">
        <v>209</v>
      </c>
    </row>
    <row r="18" spans="1:3">
      <c t="s" r="A18" s="4">
        <v>330</v>
      </c>
      <c t="n" r="B18" s="5">
        <v>284</v>
      </c>
      <c t="n" r="C18" s="5">
        <v>247</v>
      </c>
    </row>
    <row r="19" spans="1:3">
      <c t="s" r="A19" s="4">
        <v>318</v>
      </c>
    </row>
    <row r="20" spans="1:3">
      <c t="s" r="A20" s="3">
        <v>312</v>
      </c>
    </row>
    <row r="21" spans="1:3">
      <c t="s" r="A21" s="4">
        <v>325</v>
      </c>
      <c t="n" r="B21" s="7">
        <v>2167</v>
      </c>
      <c t="n" r="C21" s="7">
        <v>288</v>
      </c>
    </row>
    <row r="22" spans="1:3">
      <c t="s" r="A22" s="4">
        <v>326</v>
      </c>
    </row>
    <row r="23" spans="1:3">
      <c t="s" r="A23" s="4">
        <v>327</v>
      </c>
      <c t="n" r="B23" s="7">
        <v>2167</v>
      </c>
      <c t="n" r="C23" s="7">
        <v>288</v>
      </c>
    </row>
    <row r="24" spans="1:3">
      <c t="s" r="A24" s="4">
        <v>328</v>
      </c>
      <c t="n" r="B24" s="7">
        <v>80</v>
      </c>
      <c t="n" r="C24" s="7">
        <v>5</v>
      </c>
    </row>
    <row r="25" spans="1:3">
      <c t="s" r="A25" s="4">
        <v>329</v>
      </c>
    </row>
    <row r="26" spans="1:3">
      <c t="s" r="A26" s="4">
        <v>330</v>
      </c>
      <c t="n" r="B26" s="7">
        <v>80</v>
      </c>
      <c t="n" r="C26" s="7">
        <v>5</v>
      </c>
    </row>
    <row r="27" spans="1:3">
      <c t="s" r="A27" s="4">
        <v>319</v>
      </c>
    </row>
    <row r="28" spans="1:3">
      <c t="s" r="A28" s="3">
        <v>312</v>
      </c>
    </row>
    <row r="29" spans="1:3">
      <c t="s" r="A29" s="4">
        <v>326</v>
      </c>
    </row>
    <row r="30" spans="1:3">
      <c t="s" r="A30" s="4">
        <v>329</v>
      </c>
    </row>
    <row r="31" spans="1:3">
      <c t="s" r="A31" s="4">
        <v>320</v>
      </c>
    </row>
    <row r="32" spans="1:3">
      <c t="s" r="A32" s="3">
        <v>312</v>
      </c>
    </row>
    <row r="33" spans="1:3">
      <c t="s" r="A33" s="4">
        <v>325</v>
      </c>
      <c t="n" r="B33" s="7">
        <v>32440</v>
      </c>
      <c t="n" r="C33" s="5">
        <v>21083</v>
      </c>
    </row>
    <row r="34" spans="1:3">
      <c t="s" r="A34" s="4">
        <v>326</v>
      </c>
      <c t="n" r="B34" s="5">
        <v>8345</v>
      </c>
      <c t="n" r="C34" s="5">
        <v>11622</v>
      </c>
    </row>
    <row r="35" spans="1:3">
      <c t="s" r="A35" s="4">
        <v>327</v>
      </c>
      <c t="n" r="B35" s="5">
        <v>40785</v>
      </c>
      <c t="n" r="C35" s="5">
        <v>32705</v>
      </c>
    </row>
    <row r="36" spans="1:3">
      <c t="s" r="A36" s="4">
        <v>328</v>
      </c>
      <c t="n" r="B36" s="5">
        <v>286</v>
      </c>
      <c t="n" r="C36" s="5">
        <v>179</v>
      </c>
    </row>
    <row r="37" spans="1:3">
      <c t="s" r="A37" s="4">
        <v>329</v>
      </c>
      <c t="n" r="B37" s="5">
        <v>172</v>
      </c>
      <c t="n" r="C37" s="5">
        <v>150</v>
      </c>
    </row>
    <row r="38" spans="1:3">
      <c t="s" r="A38" s="4">
        <v>330</v>
      </c>
      <c t="n" r="B38" s="7">
        <v>458</v>
      </c>
      <c t="n" r="C38" s="7">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2</v>
      </c>
      <c t="s" r="B1" s="2">
        <v>1</v>
      </c>
    </row>
    <row r="2" spans="1:3">
      <c t="s" r="B2" s="2">
        <v>2</v>
      </c>
      <c t="s" r="C2" s="2">
        <v>77</v>
      </c>
    </row>
    <row r="3" spans="1:3">
      <c t="s" r="A3" s="3">
        <v>191</v>
      </c>
    </row>
    <row r="4" spans="1:3">
      <c t="s" r="A4" s="4">
        <v>333</v>
      </c>
      <c t="n" r="B4" s="7">
        <v>125</v>
      </c>
    </row>
    <row r="5" spans="1:3">
      <c t="s" r="A5" s="4">
        <v>334</v>
      </c>
      <c t="n" r="B5" s="5">
        <v>3454</v>
      </c>
    </row>
    <row r="6" spans="1:3">
      <c t="s" r="A6" s="4">
        <v>335</v>
      </c>
      <c t="n" r="B6" s="5">
        <v>13206</v>
      </c>
    </row>
    <row r="7" spans="1:3">
      <c t="s" r="A7" s="4">
        <v>336</v>
      </c>
      <c t="n" r="B7" s="5">
        <v>91363</v>
      </c>
    </row>
    <row r="8" spans="1:3">
      <c t="s" r="A8" s="4">
        <v>337</v>
      </c>
      <c t="n" r="B8" s="5">
        <v>108148</v>
      </c>
      <c t="n" r="C8" s="7">
        <v>100174</v>
      </c>
    </row>
    <row r="9" spans="1:3">
      <c t="s" r="A9" s="4">
        <v>338</v>
      </c>
      <c t="n" r="B9" s="5">
        <v>125</v>
      </c>
    </row>
    <row r="10" spans="1:3">
      <c t="s" r="A10" s="4">
        <v>339</v>
      </c>
      <c t="n" r="B10" s="5">
        <v>3467</v>
      </c>
    </row>
    <row r="11" spans="1:3">
      <c t="s" r="A11" s="4">
        <v>340</v>
      </c>
      <c t="n" r="B11" s="5">
        <v>13142</v>
      </c>
    </row>
    <row r="12" spans="1:3">
      <c t="s" r="A12" s="4">
        <v>341</v>
      </c>
      <c t="n" r="B12" s="5">
        <v>91007</v>
      </c>
    </row>
    <row r="13" spans="1:3">
      <c t="s" r="A13" s="4">
        <v>316</v>
      </c>
      <c t="n" r="B13" s="7">
        <v>107741</v>
      </c>
      <c t="n" r="C13" s="5">
        <v>100069</v>
      </c>
    </row>
    <row r="14" spans="1:3">
      <c t="s" r="A14" s="4">
        <v>342</v>
      </c>
      <c t="s" r="B14" s="4">
        <v>343</v>
      </c>
    </row>
    <row r="15" spans="1:3">
      <c t="s" r="A15" s="4">
        <v>344</v>
      </c>
      <c t="s" r="B15" s="4">
        <v>345</v>
      </c>
    </row>
    <row r="16" spans="1:3">
      <c t="s" r="A16" s="4">
        <v>346</v>
      </c>
      <c t="s" r="B16" s="4">
        <v>347</v>
      </c>
    </row>
    <row r="17" spans="1:3">
      <c t="s" r="A17" s="4">
        <v>348</v>
      </c>
      <c t="s" r="B17" s="4">
        <v>349</v>
      </c>
    </row>
    <row r="18" spans="1:3">
      <c t="s" r="A18" s="4">
        <v>350</v>
      </c>
      <c t="s" r="B18" s="4">
        <v>351</v>
      </c>
    </row>
    <row r="19" spans="1:3">
      <c t="s" r="A19" s="4">
        <v>352</v>
      </c>
      <c t="n" r="B19" s="7">
        <v>15400</v>
      </c>
      <c t="n" r="C19" s="5">
        <v>17500</v>
      </c>
    </row>
    <row r="20" spans="1:3">
      <c t="s" r="A20" s="4">
        <v>353</v>
      </c>
      <c t="n" r="B20" s="7">
        <v>2400</v>
      </c>
      <c t="n" r="C20" s="7">
        <v>2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77</v>
      </c>
    </row>
    <row r="2" spans="1:3">
      <c t="s" r="A2" s="3">
        <v>355</v>
      </c>
    </row>
    <row r="3" spans="1:3">
      <c t="s" r="A3" s="4">
        <v>356</v>
      </c>
      <c t="n" r="B3" s="7">
        <v>443775</v>
      </c>
      <c t="n" r="C3" s="7">
        <v>457549</v>
      </c>
    </row>
    <row r="4" spans="1:3">
      <c t="s" r="A4" s="4">
        <v>357</v>
      </c>
    </row>
    <row r="5" spans="1:3">
      <c t="s" r="A5" s="3">
        <v>355</v>
      </c>
    </row>
    <row r="6" spans="1:3">
      <c t="s" r="A6" s="4">
        <v>356</v>
      </c>
      <c t="n" r="B6" s="5">
        <v>392320</v>
      </c>
      <c t="n" r="C6" s="5">
        <v>406700</v>
      </c>
    </row>
    <row r="7" spans="1:3">
      <c t="s" r="A7" s="4">
        <v>358</v>
      </c>
    </row>
    <row r="8" spans="1:3">
      <c t="s" r="A8" s="3">
        <v>355</v>
      </c>
    </row>
    <row r="9" spans="1:3">
      <c t="s" r="A9" s="4">
        <v>356</v>
      </c>
      <c t="n" r="B9" s="5">
        <v>22182</v>
      </c>
      <c t="n" r="C9" s="5">
        <v>21807</v>
      </c>
    </row>
    <row r="10" spans="1:3">
      <c t="s" r="A10" s="4">
        <v>359</v>
      </c>
    </row>
    <row r="11" spans="1:3">
      <c t="s" r="A11" s="3">
        <v>355</v>
      </c>
    </row>
    <row r="12" spans="1:3">
      <c t="s" r="A12" s="4">
        <v>356</v>
      </c>
      <c t="n" r="B12" s="5">
        <v>103516</v>
      </c>
      <c t="n" r="C12" s="5">
        <v>108062</v>
      </c>
    </row>
    <row r="13" spans="1:3">
      <c t="s" r="A13" s="4">
        <v>360</v>
      </c>
    </row>
    <row r="14" spans="1:3">
      <c t="s" r="A14" s="3">
        <v>355</v>
      </c>
    </row>
    <row r="15" spans="1:3">
      <c t="s" r="A15" s="4">
        <v>356</v>
      </c>
      <c t="n" r="B15" s="5">
        <v>13404</v>
      </c>
      <c t="n" r="C15" s="5">
        <v>15439</v>
      </c>
    </row>
    <row r="16" spans="1:3">
      <c t="s" r="A16" s="4">
        <v>361</v>
      </c>
    </row>
    <row r="17" spans="1:3">
      <c t="s" r="A17" s="3">
        <v>355</v>
      </c>
    </row>
    <row r="18" spans="1:3">
      <c t="s" r="A18" s="4">
        <v>356</v>
      </c>
      <c t="n" r="B18" s="5">
        <v>239581</v>
      </c>
      <c t="n" r="C18" s="5">
        <v>243538</v>
      </c>
    </row>
    <row r="19" spans="1:3">
      <c t="s" r="A19" s="4">
        <v>362</v>
      </c>
    </row>
    <row r="20" spans="1:3">
      <c t="s" r="A20" s="3">
        <v>355</v>
      </c>
    </row>
    <row r="21" spans="1:3">
      <c t="s" r="A21" s="4">
        <v>356</v>
      </c>
      <c t="n" r="B21" s="5">
        <v>13755</v>
      </c>
      <c t="n" r="C21" s="5">
        <v>14409</v>
      </c>
    </row>
    <row r="22" spans="1:3">
      <c t="s" r="A22" s="4">
        <v>363</v>
      </c>
    </row>
    <row r="23" spans="1:3">
      <c t="s" r="A23" s="3">
        <v>355</v>
      </c>
    </row>
    <row r="24" spans="1:3">
      <c t="s" r="A24" s="4">
        <v>356</v>
      </c>
      <c t="n" r="B24" s="5">
        <v>22064</v>
      </c>
      <c t="n" r="C24" s="5">
        <v>25252</v>
      </c>
    </row>
    <row r="25" spans="1:3">
      <c t="s" r="A25" s="4">
        <v>364</v>
      </c>
    </row>
    <row r="26" spans="1:3">
      <c t="s" r="A26" s="3">
        <v>355</v>
      </c>
    </row>
    <row r="27" spans="1:3">
      <c t="s" r="A27" s="4">
        <v>356</v>
      </c>
      <c t="n" r="B27" s="5">
        <v>4127</v>
      </c>
      <c t="n" r="C27" s="5">
        <v>3117</v>
      </c>
    </row>
    <row r="28" spans="1:3">
      <c t="s" r="A28" s="4">
        <v>365</v>
      </c>
    </row>
    <row r="29" spans="1:3">
      <c t="s" r="A29" s="3">
        <v>355</v>
      </c>
    </row>
    <row r="30" spans="1:3">
      <c t="s" r="A30" s="4">
        <v>356</v>
      </c>
      <c t="n" r="B30" s="5">
        <v>25070</v>
      </c>
      <c t="n" r="C30" s="5">
        <v>25828</v>
      </c>
    </row>
    <row r="31" spans="1:3">
      <c t="s" r="A31" s="4">
        <v>366</v>
      </c>
    </row>
    <row r="32" spans="1:3">
      <c t="s" r="A32" s="3">
        <v>355</v>
      </c>
    </row>
    <row r="33" spans="1:3">
      <c t="s" r="A33" s="4">
        <v>356</v>
      </c>
      <c t="n" r="B33" s="7">
        <v>76</v>
      </c>
      <c t="n" r="C33" s="7">
        <v>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67</v>
      </c>
      <c t="s" r="B1" s="2">
        <v>1</v>
      </c>
      <c t="s" r="D1" s="2">
        <v>322</v>
      </c>
    </row>
    <row r="2" spans="1:4">
      <c t="s" r="B2" s="2">
        <v>2</v>
      </c>
      <c t="s" r="C2" s="2">
        <v>25</v>
      </c>
      <c t="s" r="D2" s="2">
        <v>77</v>
      </c>
    </row>
    <row r="3" spans="1:4">
      <c t="s" r="A3" s="3">
        <v>368</v>
      </c>
    </row>
    <row r="4" spans="1:4">
      <c t="s" r="A4" s="4">
        <v>369</v>
      </c>
      <c t="n" r="B4" s="7">
        <v>17016</v>
      </c>
      <c t="n" r="D4" s="7">
        <v>21861</v>
      </c>
    </row>
    <row r="5" spans="1:4">
      <c t="s" r="A5" s="4">
        <v>370</v>
      </c>
      <c t="n" r="B5" s="5">
        <v>1480</v>
      </c>
      <c t="n" r="D5" s="5">
        <v>4559</v>
      </c>
    </row>
    <row r="6" spans="1:4">
      <c t="s" r="A6" s="4">
        <v>371</v>
      </c>
      <c t="n" r="B6" s="5">
        <v>238</v>
      </c>
      <c t="n" r="C6" s="7">
        <v>273</v>
      </c>
    </row>
    <row r="7" spans="1:4">
      <c t="s" r="A7" s="4">
        <v>357</v>
      </c>
    </row>
    <row r="8" spans="1:4">
      <c t="s" r="A8" s="3">
        <v>368</v>
      </c>
    </row>
    <row r="9" spans="1:4">
      <c t="s" r="A9" s="4">
        <v>369</v>
      </c>
      <c t="n" r="B9" s="5">
        <v>16740</v>
      </c>
      <c t="n" r="D9" s="5">
        <v>21243</v>
      </c>
    </row>
    <row r="10" spans="1:4">
      <c t="s" r="A10" s="4">
        <v>370</v>
      </c>
      <c t="n" r="B10" s="5">
        <v>1446</v>
      </c>
      <c t="n" r="D10" s="5">
        <v>4416</v>
      </c>
    </row>
    <row r="11" spans="1:4">
      <c t="s" r="A11" s="4">
        <v>358</v>
      </c>
    </row>
    <row r="12" spans="1:4">
      <c t="s" r="A12" s="3">
        <v>368</v>
      </c>
    </row>
    <row r="13" spans="1:4">
      <c t="s" r="A13" s="4">
        <v>369</v>
      </c>
      <c t="n" r="B13" s="5">
        <v>212</v>
      </c>
      <c t="n" r="D13" s="5">
        <v>554</v>
      </c>
    </row>
    <row r="14" spans="1:4">
      <c t="s" r="A14" s="4">
        <v>370</v>
      </c>
      <c t="n" r="B14" s="5">
        <v>11</v>
      </c>
      <c t="n" r="D14" s="5">
        <v>47</v>
      </c>
    </row>
    <row r="15" spans="1:4">
      <c t="s" r="A15" s="4">
        <v>359</v>
      </c>
    </row>
    <row r="16" spans="1:4">
      <c t="s" r="A16" s="3">
        <v>368</v>
      </c>
    </row>
    <row r="17" spans="1:4">
      <c t="s" r="A17" s="4">
        <v>369</v>
      </c>
      <c t="n" r="B17" s="5">
        <v>4944</v>
      </c>
      <c t="n" r="D17" s="5">
        <v>6222</v>
      </c>
    </row>
    <row r="18" spans="1:4">
      <c t="s" r="A18" s="4">
        <v>370</v>
      </c>
      <c t="n" r="B18" s="5">
        <v>543</v>
      </c>
      <c t="n" r="D18" s="5">
        <v>2190</v>
      </c>
    </row>
    <row r="19" spans="1:4">
      <c t="s" r="A19" s="4">
        <v>360</v>
      </c>
    </row>
    <row r="20" spans="1:4">
      <c t="s" r="A20" s="3">
        <v>368</v>
      </c>
    </row>
    <row r="21" spans="1:4">
      <c t="s" r="A21" s="4">
        <v>369</v>
      </c>
      <c t="n" r="B21" s="5">
        <v>515</v>
      </c>
      <c t="n" r="D21" s="5">
        <v>332</v>
      </c>
    </row>
    <row r="22" spans="1:4">
      <c t="s" r="A22" s="4">
        <v>370</v>
      </c>
      <c t="n" r="B22" s="5">
        <v>113</v>
      </c>
      <c t="n" r="D22" s="5">
        <v>292</v>
      </c>
    </row>
    <row r="23" spans="1:4">
      <c t="s" r="A23" s="4">
        <v>361</v>
      </c>
    </row>
    <row r="24" spans="1:4">
      <c t="s" r="A24" s="3">
        <v>368</v>
      </c>
    </row>
    <row r="25" spans="1:4">
      <c t="s" r="A25" s="4">
        <v>369</v>
      </c>
      <c t="n" r="B25" s="5">
        <v>7293</v>
      </c>
      <c t="n" r="D25" s="5">
        <v>8589</v>
      </c>
    </row>
    <row r="26" spans="1:4">
      <c t="s" r="A26" s="4">
        <v>370</v>
      </c>
      <c t="n" r="B26" s="5">
        <v>393</v>
      </c>
      <c t="n" r="D26" s="5">
        <v>1063</v>
      </c>
    </row>
    <row r="27" spans="1:4">
      <c t="s" r="A27" s="4">
        <v>362</v>
      </c>
    </row>
    <row r="28" spans="1:4">
      <c t="s" r="A28" s="3">
        <v>368</v>
      </c>
    </row>
    <row r="29" spans="1:4">
      <c t="s" r="A29" s="4">
        <v>369</v>
      </c>
      <c t="n" r="B29" s="5">
        <v>434</v>
      </c>
      <c t="n" r="D29" s="5">
        <v>118</v>
      </c>
    </row>
    <row r="30" spans="1:4">
      <c t="s" r="A30" s="4">
        <v>370</v>
      </c>
      <c t="n" r="B30" s="5">
        <v>384</v>
      </c>
      <c t="n" r="D30" s="5">
        <v>41</v>
      </c>
    </row>
    <row r="31" spans="1:4">
      <c t="s" r="A31" s="4">
        <v>363</v>
      </c>
    </row>
    <row r="32" spans="1:4">
      <c t="s" r="A32" s="3">
        <v>368</v>
      </c>
    </row>
    <row r="33" spans="1:4">
      <c t="s" r="A33" s="4">
        <v>369</v>
      </c>
      <c t="n" r="B33" s="5">
        <v>3554</v>
      </c>
      <c t="n" r="D33" s="5">
        <v>5982</v>
      </c>
    </row>
    <row r="34" spans="1:4">
      <c t="s" r="A34" s="4">
        <v>370</v>
      </c>
      <c t="n" r="B34" s="5">
        <v>13</v>
      </c>
      <c t="n" r="D34" s="5">
        <v>830</v>
      </c>
    </row>
    <row r="35" spans="1:4">
      <c t="s" r="A35" s="4">
        <v>364</v>
      </c>
    </row>
    <row r="36" spans="1:4">
      <c t="s" r="A36" s="3">
        <v>368</v>
      </c>
    </row>
    <row r="37" spans="1:4">
      <c t="s" r="A37" s="4">
        <v>369</v>
      </c>
      <c t="n" r="B37" s="5">
        <v>14</v>
      </c>
      <c t="n" r="D37" s="5">
        <v>18</v>
      </c>
    </row>
    <row r="38" spans="1:4">
      <c t="s" r="A38" s="4">
        <v>370</v>
      </c>
      <c t="n" r="D38" s="5">
        <v>17</v>
      </c>
    </row>
    <row r="39" spans="1:4">
      <c t="s" r="A39" s="4">
        <v>365</v>
      </c>
    </row>
    <row r="40" spans="1:4">
      <c t="s" r="A40" s="3">
        <v>368</v>
      </c>
    </row>
    <row r="41" spans="1:4">
      <c t="s" r="A41" s="4">
        <v>369</v>
      </c>
      <c t="n" r="B41" s="5">
        <v>50</v>
      </c>
      <c t="n" r="D41" s="5">
        <v>46</v>
      </c>
    </row>
    <row r="42" spans="1:4">
      <c t="s" r="A42" s="4">
        <v>370</v>
      </c>
      <c t="n" r="B42" s="7">
        <v>23</v>
      </c>
      <c t="n" r="D42" s="7">
        <v>79</v>
      </c>
    </row>
    <row r="43" spans="1:4">
      <c t="s" r="A43" s="4">
        <v>366</v>
      </c>
    </row>
    <row r="44" spans="1:4">
      <c t="s" r="A44" s="3">
        <v>368</v>
      </c>
    </row>
    <row r="45" spans="1:4">
      <c t="s" r="A45" s="4">
        <v>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2</v>
      </c>
      <c t="s" r="B1" s="2">
        <v>1</v>
      </c>
      <c t="s" r="C1" s="2">
        <v>322</v>
      </c>
    </row>
    <row r="2" spans="1:3">
      <c t="s" r="B2" s="2">
        <v>2</v>
      </c>
      <c t="s" r="C2" s="2">
        <v>77</v>
      </c>
    </row>
    <row r="3" spans="1:3">
      <c t="s" r="A3" s="3">
        <v>368</v>
      </c>
    </row>
    <row r="4" spans="1:3">
      <c t="s" r="A4" s="4">
        <v>373</v>
      </c>
      <c t="n" r="B4" s="7">
        <v>21860</v>
      </c>
      <c t="n" r="C4" s="7">
        <v>33471</v>
      </c>
    </row>
    <row r="5" spans="1:3">
      <c t="s" r="A5" s="4">
        <v>374</v>
      </c>
      <c t="n" r="B5" s="5">
        <v>329</v>
      </c>
      <c t="n" r="C5" s="5">
        <v>795</v>
      </c>
    </row>
    <row r="6" spans="1:3">
      <c t="s" r="A6" s="4">
        <v>375</v>
      </c>
      <c t="n" r="B6" s="5">
        <v>20199</v>
      </c>
      <c t="n" r="C6" s="5">
        <v>22780</v>
      </c>
    </row>
    <row r="7" spans="1:3">
      <c t="s" r="A7" s="4">
        <v>376</v>
      </c>
      <c t="n" r="B7" s="5">
        <v>23498</v>
      </c>
      <c t="n" r="C7" s="5">
        <v>26118</v>
      </c>
    </row>
    <row r="8" spans="1:3">
      <c t="s" r="A8" s="4">
        <v>377</v>
      </c>
      <c t="n" r="B8" s="5">
        <v>1751</v>
      </c>
      <c t="n" r="C8" s="5">
        <v>2331</v>
      </c>
    </row>
    <row r="9" spans="1:3">
      <c t="s" r="A9" s="4">
        <v>378</v>
      </c>
    </row>
    <row r="10" spans="1:3">
      <c t="s" r="A10" s="3">
        <v>368</v>
      </c>
    </row>
    <row r="11" spans="1:3">
      <c t="s" r="A11" s="4">
        <v>373</v>
      </c>
      <c t="n" r="B11" s="5">
        <v>444</v>
      </c>
      <c t="n" r="C11" s="5">
        <v>421</v>
      </c>
    </row>
    <row r="12" spans="1:3">
      <c t="s" r="A12" s="4">
        <v>374</v>
      </c>
      <c t="n" r="B12" s="5">
        <v>2</v>
      </c>
    </row>
    <row r="13" spans="1:3">
      <c t="s" r="A13" s="4">
        <v>375</v>
      </c>
      <c t="n" r="B13" s="5">
        <v>210</v>
      </c>
      <c t="n" r="C13" s="5">
        <v>548</v>
      </c>
    </row>
    <row r="14" spans="1:3">
      <c t="s" r="A14" s="4">
        <v>376</v>
      </c>
      <c t="n" r="B14" s="5">
        <v>210</v>
      </c>
      <c t="n" r="C14" s="5">
        <v>674</v>
      </c>
    </row>
    <row r="15" spans="1:3">
      <c t="s" r="A15" s="4">
        <v>379</v>
      </c>
    </row>
    <row r="16" spans="1:3">
      <c t="s" r="A16" s="3">
        <v>368</v>
      </c>
    </row>
    <row r="17" spans="1:3">
      <c t="s" r="A17" s="4">
        <v>373</v>
      </c>
      <c t="n" r="B17" s="5">
        <v>47</v>
      </c>
      <c t="n" r="C17" s="5">
        <v>62</v>
      </c>
    </row>
    <row r="18" spans="1:3">
      <c t="s" r="A18" s="4">
        <v>374</v>
      </c>
      <c t="n" r="B18" s="5">
        <v>3</v>
      </c>
      <c t="n" r="C18" s="5">
        <v>4</v>
      </c>
    </row>
    <row r="19" spans="1:3">
      <c t="s" r="A19" s="4">
        <v>375</v>
      </c>
      <c t="n" r="B19" s="5">
        <v>36</v>
      </c>
      <c t="n" r="C19" s="5">
        <v>52</v>
      </c>
    </row>
    <row r="20" spans="1:3">
      <c t="s" r="A20" s="4">
        <v>376</v>
      </c>
      <c t="n" r="B20" s="5">
        <v>36</v>
      </c>
      <c t="n" r="C20" s="5">
        <v>52</v>
      </c>
    </row>
    <row r="21" spans="1:3">
      <c t="s" r="A21" s="4">
        <v>380</v>
      </c>
    </row>
    <row r="22" spans="1:3">
      <c t="s" r="A22" s="3">
        <v>368</v>
      </c>
    </row>
    <row r="23" spans="1:3">
      <c t="s" r="A23" s="4">
        <v>373</v>
      </c>
      <c t="n" r="B23" s="5">
        <v>29</v>
      </c>
      <c t="n" r="C23" s="5">
        <v>12</v>
      </c>
    </row>
    <row r="24" spans="1:3">
      <c t="s" r="A24" s="4">
        <v>374</v>
      </c>
      <c t="n" r="B24" s="5">
        <v>3</v>
      </c>
      <c t="n" r="C24" s="5">
        <v>1</v>
      </c>
    </row>
    <row r="25" spans="1:3">
      <c t="s" r="A25" s="4">
        <v>375</v>
      </c>
      <c t="n" r="B25" s="5">
        <v>60</v>
      </c>
      <c t="n" r="C25" s="5">
        <v>15</v>
      </c>
    </row>
    <row r="26" spans="1:3">
      <c t="s" r="A26" s="4">
        <v>376</v>
      </c>
      <c t="n" r="B26" s="7">
        <v>60</v>
      </c>
      <c t="n" r="C26" s="7">
        <v>15</v>
      </c>
    </row>
    <row r="27" spans="1:3">
      <c t="s" r="A27" s="4">
        <v>381</v>
      </c>
    </row>
    <row r="28" spans="1:3">
      <c t="s" r="A28" s="3">
        <v>368</v>
      </c>
    </row>
    <row r="29" spans="1:3">
      <c t="s" r="A29" s="4">
        <v>373</v>
      </c>
    </row>
    <row r="30" spans="1:3">
      <c t="s" r="A30" s="4">
        <v>374</v>
      </c>
    </row>
    <row r="31" spans="1:3">
      <c t="s" r="A31" s="4">
        <v>375</v>
      </c>
    </row>
    <row r="32" spans="1:3">
      <c t="s" r="A32" s="4">
        <v>376</v>
      </c>
    </row>
    <row r="33" spans="1:3">
      <c t="s" r="A33" s="4">
        <v>377</v>
      </c>
    </row>
    <row r="34" spans="1:3">
      <c t="s" r="A34" s="4">
        <v>382</v>
      </c>
    </row>
    <row r="35" spans="1:3">
      <c t="s" r="A35" s="3">
        <v>368</v>
      </c>
    </row>
    <row r="36" spans="1:3">
      <c t="s" r="A36" s="4">
        <v>373</v>
      </c>
      <c t="n" r="B36" s="7">
        <v>86</v>
      </c>
      <c t="n" r="C36" s="7">
        <v>407</v>
      </c>
    </row>
    <row r="37" spans="1:3">
      <c t="s" r="A37" s="4">
        <v>374</v>
      </c>
      <c t="n" r="B37" s="5">
        <v>2</v>
      </c>
      <c t="n" r="C37" s="5">
        <v>4</v>
      </c>
    </row>
    <row r="38" spans="1:3">
      <c t="s" r="A38" s="4">
        <v>375</v>
      </c>
      <c t="n" r="B38" s="5">
        <v>92</v>
      </c>
      <c t="n" r="C38" s="5">
        <v>74</v>
      </c>
    </row>
    <row r="39" spans="1:3">
      <c t="s" r="A39" s="4">
        <v>376</v>
      </c>
      <c t="n" r="B39" s="5">
        <v>92</v>
      </c>
      <c t="n" r="C39" s="5">
        <v>74</v>
      </c>
    </row>
    <row r="40" spans="1:3">
      <c t="s" r="A40" s="4">
        <v>377</v>
      </c>
      <c t="n" r="B40" s="5">
        <v>46</v>
      </c>
      <c t="n" r="C40" s="5">
        <v>26</v>
      </c>
    </row>
    <row r="41" spans="1:3">
      <c t="s" r="A41" s="4">
        <v>383</v>
      </c>
    </row>
    <row r="42" spans="1:3">
      <c t="s" r="A42" s="3">
        <v>368</v>
      </c>
    </row>
    <row r="43" spans="1:3">
      <c t="s" r="A43" s="4">
        <v>373</v>
      </c>
      <c t="n" r="B43" s="5">
        <v>27</v>
      </c>
      <c t="n" r="C43" s="5">
        <v>39</v>
      </c>
    </row>
    <row r="44" spans="1:3">
      <c t="s" r="A44" s="4">
        <v>374</v>
      </c>
      <c t="n" r="B44" s="5">
        <v>1</v>
      </c>
      <c t="n" r="C44" s="5">
        <v>2</v>
      </c>
    </row>
    <row r="45" spans="1:3">
      <c t="s" r="A45" s="4">
        <v>375</v>
      </c>
      <c t="n" r="B45" s="5">
        <v>24</v>
      </c>
      <c t="n" r="C45" s="5">
        <v>30</v>
      </c>
    </row>
    <row r="46" spans="1:3">
      <c t="s" r="A46" s="4">
        <v>376</v>
      </c>
      <c t="n" r="B46" s="5">
        <v>24</v>
      </c>
      <c t="n" r="C46" s="5">
        <v>30</v>
      </c>
    </row>
    <row r="47" spans="1:3">
      <c t="s" r="A47" s="4">
        <v>377</v>
      </c>
      <c t="n" r="B47" s="5">
        <v>24</v>
      </c>
      <c t="n" r="C47" s="5">
        <v>30</v>
      </c>
    </row>
    <row r="48" spans="1:3">
      <c t="s" r="A48" s="4">
        <v>384</v>
      </c>
    </row>
    <row r="49" spans="1:3">
      <c t="s" r="A49" s="3">
        <v>368</v>
      </c>
    </row>
    <row r="50" spans="1:3">
      <c t="s" r="A50" s="4">
        <v>373</v>
      </c>
      <c t="n" r="B50" s="7">
        <v>17</v>
      </c>
      <c t="n" r="C50" s="7">
        <v>10</v>
      </c>
    </row>
    <row r="51" spans="1:3">
      <c t="s" r="A51" s="4">
        <v>385</v>
      </c>
    </row>
    <row r="52" spans="1:3">
      <c t="s" r="A52" s="3">
        <v>368</v>
      </c>
    </row>
    <row r="53" spans="1:3">
      <c t="s" r="A53" s="4">
        <v>373</v>
      </c>
    </row>
    <row r="54" spans="1:3">
      <c t="s" r="A54" s="4">
        <v>374</v>
      </c>
    </row>
    <row r="55" spans="1:3">
      <c t="s" r="A55" s="4">
        <v>375</v>
      </c>
    </row>
    <row r="56" spans="1:3">
      <c t="s" r="A56" s="4">
        <v>376</v>
      </c>
    </row>
    <row r="57" spans="1:3">
      <c t="s" r="A57" s="4">
        <v>377</v>
      </c>
    </row>
    <row r="58" spans="1:3">
      <c t="s" r="A58" s="4">
        <v>386</v>
      </c>
    </row>
    <row r="59" spans="1:3">
      <c t="s" r="A59" s="3">
        <v>368</v>
      </c>
    </row>
    <row r="60" spans="1:3">
      <c t="s" r="A60" s="4">
        <v>373</v>
      </c>
      <c t="n" r="B60" s="7">
        <v>4381</v>
      </c>
      <c t="n" r="C60" s="7">
        <v>9628</v>
      </c>
    </row>
    <row r="61" spans="1:3">
      <c t="s" r="A61" s="4">
        <v>374</v>
      </c>
      <c t="n" r="B61" s="5">
        <v>59</v>
      </c>
      <c t="n" r="C61" s="5">
        <v>128</v>
      </c>
    </row>
    <row r="62" spans="1:3">
      <c t="s" r="A62" s="4">
        <v>375</v>
      </c>
      <c t="n" r="B62" s="5">
        <v>4514</v>
      </c>
      <c t="n" r="C62" s="5">
        <v>3986</v>
      </c>
    </row>
    <row r="63" spans="1:3">
      <c t="s" r="A63" s="4">
        <v>376</v>
      </c>
      <c t="n" r="B63" s="5">
        <v>5937</v>
      </c>
      <c t="n" r="C63" s="5">
        <v>5166</v>
      </c>
    </row>
    <row r="64" spans="1:3">
      <c t="s" r="A64" s="4">
        <v>387</v>
      </c>
    </row>
    <row r="65" spans="1:3">
      <c t="s" r="A65" s="3">
        <v>368</v>
      </c>
    </row>
    <row r="66" spans="1:3">
      <c t="s" r="A66" s="4">
        <v>373</v>
      </c>
      <c t="n" r="B66" s="5">
        <v>14</v>
      </c>
      <c t="n" r="C66" s="5">
        <v>248</v>
      </c>
    </row>
    <row r="67" spans="1:3">
      <c t="s" r="A67" s="4">
        <v>374</v>
      </c>
      <c t="n" r="C67" s="5">
        <v>1</v>
      </c>
    </row>
    <row r="68" spans="1:3">
      <c t="s" r="A68" s="4">
        <v>375</v>
      </c>
      <c t="n" r="B68" s="5">
        <v>12</v>
      </c>
      <c t="n" r="C68" s="5">
        <v>15</v>
      </c>
    </row>
    <row r="69" spans="1:3">
      <c t="s" r="A69" s="4">
        <v>376</v>
      </c>
      <c t="n" r="B69" s="5">
        <v>12</v>
      </c>
      <c t="n" r="C69" s="5">
        <v>15</v>
      </c>
    </row>
    <row r="70" spans="1:3">
      <c t="s" r="A70" s="4">
        <v>388</v>
      </c>
    </row>
    <row r="71" spans="1:3">
      <c t="s" r="A71" s="3">
        <v>368</v>
      </c>
    </row>
    <row r="72" spans="1:3">
      <c t="s" r="A72" s="4">
        <v>373</v>
      </c>
      <c t="n" r="B72" s="5">
        <v>3600</v>
      </c>
      <c t="n" r="C72" s="5">
        <v>2959</v>
      </c>
    </row>
    <row r="73" spans="1:3">
      <c t="s" r="A73" s="4">
        <v>374</v>
      </c>
      <c t="n" r="B73" s="5">
        <v>93</v>
      </c>
      <c t="n" r="C73" s="5">
        <v>177</v>
      </c>
    </row>
    <row r="74" spans="1:3">
      <c t="s" r="A74" s="4">
        <v>375</v>
      </c>
      <c t="n" r="B74" s="5">
        <v>3654</v>
      </c>
      <c t="n" r="C74" s="5">
        <v>3245</v>
      </c>
    </row>
    <row r="75" spans="1:3">
      <c t="s" r="A75" s="4">
        <v>376</v>
      </c>
      <c t="n" r="B75" s="5">
        <v>3820</v>
      </c>
      <c t="n" r="C75" s="5">
        <v>3471</v>
      </c>
    </row>
    <row r="76" spans="1:3">
      <c t="s" r="A76" s="4">
        <v>389</v>
      </c>
    </row>
    <row r="77" spans="1:3">
      <c t="s" r="A77" s="3">
        <v>368</v>
      </c>
    </row>
    <row r="78" spans="1:3">
      <c t="s" r="A78" s="4">
        <v>373</v>
      </c>
      <c t="n" r="B78" s="5">
        <v>580</v>
      </c>
      <c t="n" r="C78" s="5">
        <v>370</v>
      </c>
    </row>
    <row r="79" spans="1:3">
      <c t="s" r="A79" s="4">
        <v>374</v>
      </c>
      <c t="n" r="B79" s="5">
        <v>2</v>
      </c>
      <c t="n" r="C79" s="5">
        <v>26</v>
      </c>
    </row>
    <row r="80" spans="1:3">
      <c t="s" r="A80" s="4">
        <v>375</v>
      </c>
      <c t="n" r="B80" s="5">
        <v>435</v>
      </c>
      <c t="n" r="C80" s="5">
        <v>438</v>
      </c>
    </row>
    <row r="81" spans="1:3">
      <c t="s" r="A81" s="4">
        <v>376</v>
      </c>
      <c t="n" r="B81" s="5">
        <v>476</v>
      </c>
      <c t="n" r="C81" s="5">
        <v>479</v>
      </c>
    </row>
    <row r="82" spans="1:3">
      <c t="s" r="A82" s="4">
        <v>390</v>
      </c>
    </row>
    <row r="83" spans="1:3">
      <c t="s" r="A83" s="3">
        <v>368</v>
      </c>
    </row>
    <row r="84" spans="1:3">
      <c t="s" r="A84" s="4">
        <v>373</v>
      </c>
      <c t="n" r="B84" s="5">
        <v>5484</v>
      </c>
      <c t="n" r="C84" s="5">
        <v>5383</v>
      </c>
    </row>
    <row r="85" spans="1:3">
      <c t="s" r="A85" s="4">
        <v>374</v>
      </c>
      <c t="n" r="B85" s="5">
        <v>52</v>
      </c>
      <c t="n" r="C85" s="5">
        <v>114</v>
      </c>
    </row>
    <row r="86" spans="1:3">
      <c t="s" r="A86" s="4">
        <v>375</v>
      </c>
      <c t="n" r="B86" s="5">
        <v>4993</v>
      </c>
      <c t="n" r="C86" s="5">
        <v>5767</v>
      </c>
    </row>
    <row r="87" spans="1:3">
      <c t="s" r="A87" s="4">
        <v>376</v>
      </c>
      <c t="n" r="B87" s="5">
        <v>5861</v>
      </c>
      <c t="n" r="C87" s="5">
        <v>6801</v>
      </c>
    </row>
    <row r="88" spans="1:3">
      <c t="s" r="A88" s="4">
        <v>391</v>
      </c>
    </row>
    <row r="89" spans="1:3">
      <c t="s" r="A89" s="3">
        <v>368</v>
      </c>
    </row>
    <row r="90" spans="1:3">
      <c t="s" r="A90" s="4">
        <v>373</v>
      </c>
      <c t="n" r="B90" s="5">
        <v>3384</v>
      </c>
      <c t="n" r="C90" s="5">
        <v>6338</v>
      </c>
    </row>
    <row r="91" spans="1:3">
      <c t="s" r="A91" s="4">
        <v>374</v>
      </c>
      <c t="n" r="B91" s="5">
        <v>40</v>
      </c>
      <c t="n" r="C91" s="5">
        <v>132</v>
      </c>
    </row>
    <row r="92" spans="1:3">
      <c t="s" r="A92" s="4">
        <v>375</v>
      </c>
      <c t="n" r="B92" s="5">
        <v>2801</v>
      </c>
      <c t="n" r="C92" s="5">
        <v>4517</v>
      </c>
    </row>
    <row r="93" spans="1:3">
      <c t="s" r="A93" s="4">
        <v>376</v>
      </c>
      <c t="n" r="B93" s="5">
        <v>3137</v>
      </c>
      <c t="n" r="C93" s="5">
        <v>4905</v>
      </c>
    </row>
    <row r="94" spans="1:3">
      <c t="s" r="A94" s="4">
        <v>377</v>
      </c>
      <c t="n" r="B94" s="5">
        <v>889</v>
      </c>
      <c t="n" r="C94" s="5">
        <v>1482</v>
      </c>
    </row>
    <row r="95" spans="1:3">
      <c t="s" r="A95" s="4">
        <v>392</v>
      </c>
    </row>
    <row r="96" spans="1:3">
      <c t="s" r="A96" s="3">
        <v>368</v>
      </c>
    </row>
    <row r="97" spans="1:3">
      <c t="s" r="A97" s="4">
        <v>373</v>
      </c>
      <c t="n" r="B97" s="5">
        <v>391</v>
      </c>
      <c t="n" r="C97" s="5">
        <v>505</v>
      </c>
    </row>
    <row r="98" spans="1:3">
      <c t="s" r="A98" s="4">
        <v>374</v>
      </c>
      <c t="n" r="C98" s="5">
        <v>14</v>
      </c>
    </row>
    <row r="99" spans="1:3">
      <c t="s" r="A99" s="4">
        <v>375</v>
      </c>
      <c t="n" r="B99" s="5">
        <v>413</v>
      </c>
      <c t="n" r="C99" s="5">
        <v>303</v>
      </c>
    </row>
    <row r="100" spans="1:3">
      <c t="s" r="A100" s="4">
        <v>376</v>
      </c>
      <c t="n" r="B100" s="5">
        <v>663</v>
      </c>
      <c t="n" r="C100" s="5">
        <v>355</v>
      </c>
    </row>
    <row r="101" spans="1:3">
      <c t="s" r="A101" s="4">
        <v>377</v>
      </c>
      <c t="n" r="B101" s="5">
        <v>237</v>
      </c>
      <c t="n" r="C101" s="5">
        <v>88</v>
      </c>
    </row>
    <row r="102" spans="1:3">
      <c t="s" r="A102" s="4">
        <v>393</v>
      </c>
    </row>
    <row r="103" spans="1:3">
      <c t="s" r="A103" s="3">
        <v>368</v>
      </c>
    </row>
    <row r="104" spans="1:3">
      <c t="s" r="A104" s="4">
        <v>373</v>
      </c>
      <c t="n" r="B104" s="5">
        <v>2340</v>
      </c>
      <c t="n" r="C104" s="5">
        <v>4248</v>
      </c>
    </row>
    <row r="105" spans="1:3">
      <c t="s" r="A105" s="4">
        <v>374</v>
      </c>
      <c t="n" r="B105" s="5">
        <v>53</v>
      </c>
      <c t="n" r="C105" s="5">
        <v>126</v>
      </c>
    </row>
    <row r="106" spans="1:3">
      <c t="s" r="A106" s="4">
        <v>375</v>
      </c>
      <c t="n" r="B106" s="5">
        <v>2168</v>
      </c>
      <c t="n" r="C106" s="5">
        <v>2573</v>
      </c>
    </row>
    <row r="107" spans="1:3">
      <c t="s" r="A107" s="4">
        <v>376</v>
      </c>
      <c t="n" r="B107" s="5">
        <v>2378</v>
      </c>
      <c t="n" r="C107" s="5">
        <v>2852</v>
      </c>
    </row>
    <row r="108" spans="1:3">
      <c t="s" r="A108" s="4">
        <v>377</v>
      </c>
      <c t="n" r="B108" s="5">
        <v>200</v>
      </c>
      <c t="n" r="C108" s="5">
        <v>347</v>
      </c>
    </row>
    <row r="109" spans="1:3">
      <c t="s" r="A109" s="4">
        <v>394</v>
      </c>
    </row>
    <row r="110" spans="1:3">
      <c t="s" r="A110" s="3">
        <v>368</v>
      </c>
    </row>
    <row r="111" spans="1:3">
      <c t="s" r="A111" s="4">
        <v>373</v>
      </c>
      <c t="n" r="B111" s="5">
        <v>38</v>
      </c>
      <c t="n" r="C111" s="5">
        <v>268</v>
      </c>
    </row>
    <row r="112" spans="1:3">
      <c t="s" r="A112" s="4">
        <v>374</v>
      </c>
      <c t="n" r="C112" s="5">
        <v>7</v>
      </c>
    </row>
    <row r="113" spans="1:3">
      <c t="s" r="A113" s="4">
        <v>375</v>
      </c>
      <c t="n" r="C113" s="5">
        <v>113</v>
      </c>
    </row>
    <row r="114" spans="1:3">
      <c t="s" r="A114" s="4">
        <v>376</v>
      </c>
      <c t="n" r="C114" s="5">
        <v>113</v>
      </c>
    </row>
    <row r="115" spans="1:3">
      <c t="s" r="A115" s="4">
        <v>377</v>
      </c>
      <c t="n" r="C115" s="5">
        <v>15</v>
      </c>
    </row>
    <row r="116" spans="1:3">
      <c t="s" r="A116" s="4">
        <v>395</v>
      </c>
    </row>
    <row r="117" spans="1:3">
      <c t="s" r="A117" s="3">
        <v>368</v>
      </c>
    </row>
    <row r="118" spans="1:3">
      <c t="s" r="A118" s="4">
        <v>373</v>
      </c>
      <c t="n" r="B118" s="5">
        <v>998</v>
      </c>
      <c t="n" r="C118" s="5">
        <v>2573</v>
      </c>
    </row>
    <row r="119" spans="1:3">
      <c t="s" r="A119" s="4">
        <v>374</v>
      </c>
      <c t="n" r="B119" s="5">
        <v>19</v>
      </c>
      <c t="n" r="C119" s="5">
        <v>59</v>
      </c>
    </row>
    <row r="120" spans="1:3">
      <c t="s" r="A120" s="4">
        <v>375</v>
      </c>
      <c t="n" r="B120" s="5">
        <v>787</v>
      </c>
      <c t="n" r="C120" s="5">
        <v>1104</v>
      </c>
    </row>
    <row r="121" spans="1:3">
      <c t="s" r="A121" s="4">
        <v>376</v>
      </c>
      <c t="n" r="B121" s="5">
        <v>792</v>
      </c>
      <c t="n" r="C121" s="5">
        <v>1116</v>
      </c>
    </row>
    <row r="122" spans="1:3">
      <c t="s" r="A122" s="4">
        <v>377</v>
      </c>
      <c t="n" r="B122" s="7">
        <v>355</v>
      </c>
      <c t="n" r="C122" s="7">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77</v>
      </c>
    </row>
    <row r="2" spans="1:3">
      <c t="s" r="A2" s="3">
        <v>368</v>
      </c>
    </row>
    <row r="3" spans="1:3">
      <c t="s" r="A3" s="4">
        <v>397</v>
      </c>
      <c t="n" r="B3" s="7">
        <v>7372</v>
      </c>
      <c t="n" r="C3" s="7">
        <v>11882</v>
      </c>
    </row>
    <row r="4" spans="1:3">
      <c t="s" r="A4" s="4">
        <v>398</v>
      </c>
      <c t="n" r="B4" s="5">
        <v>2898</v>
      </c>
      <c t="n" r="C4" s="5">
        <v>2634</v>
      </c>
    </row>
    <row r="5" spans="1:3">
      <c t="s" r="A5" s="4">
        <v>399</v>
      </c>
      <c t="n" r="B5" s="5">
        <v>4604</v>
      </c>
      <c t="n" r="C5" s="5">
        <v>4952</v>
      </c>
    </row>
    <row r="6" spans="1:3">
      <c t="s" r="A6" s="4">
        <v>400</v>
      </c>
      <c t="n" r="B6" s="5">
        <v>14874</v>
      </c>
      <c t="n" r="C6" s="5">
        <v>19468</v>
      </c>
    </row>
    <row r="7" spans="1:3">
      <c t="s" r="A7" s="4">
        <v>401</v>
      </c>
      <c t="n" r="B7" s="5">
        <v>428901</v>
      </c>
      <c t="n" r="C7" s="5">
        <v>438081</v>
      </c>
    </row>
    <row r="8" spans="1:3">
      <c t="s" r="A8" s="4">
        <v>356</v>
      </c>
      <c t="n" r="B8" s="5">
        <v>443775</v>
      </c>
      <c t="n" r="C8" s="5">
        <v>457549</v>
      </c>
    </row>
    <row r="9" spans="1:3">
      <c t="s" r="A9" s="4">
        <v>358</v>
      </c>
    </row>
    <row r="10" spans="1:3">
      <c t="s" r="A10" s="3">
        <v>368</v>
      </c>
    </row>
    <row r="11" spans="1:3">
      <c t="s" r="A11" s="4">
        <v>397</v>
      </c>
      <c t="n" r="B11" s="5">
        <v>64</v>
      </c>
      <c t="n" r="C11" s="5">
        <v>64</v>
      </c>
    </row>
    <row r="12" spans="1:3">
      <c t="s" r="A12" s="4">
        <v>398</v>
      </c>
      <c t="n" r="B12" s="5">
        <v>13</v>
      </c>
      <c t="n" r="C12" s="5">
        <v>15</v>
      </c>
    </row>
    <row r="13" spans="1:3">
      <c t="s" r="A13" s="4">
        <v>399</v>
      </c>
      <c t="n" r="B13" s="5">
        <v>211</v>
      </c>
      <c t="n" r="C13" s="5">
        <v>162</v>
      </c>
    </row>
    <row r="14" spans="1:3">
      <c t="s" r="A14" s="4">
        <v>400</v>
      </c>
      <c t="n" r="B14" s="5">
        <v>288</v>
      </c>
      <c t="n" r="C14" s="5">
        <v>241</v>
      </c>
    </row>
    <row r="15" spans="1:3">
      <c t="s" r="A15" s="4">
        <v>401</v>
      </c>
      <c t="n" r="B15" s="5">
        <v>21894</v>
      </c>
      <c t="n" r="C15" s="5">
        <v>21566</v>
      </c>
    </row>
    <row r="16" spans="1:3">
      <c t="s" r="A16" s="4">
        <v>356</v>
      </c>
      <c t="n" r="B16" s="5">
        <v>22182</v>
      </c>
      <c t="n" r="C16" s="5">
        <v>21807</v>
      </c>
    </row>
    <row r="17" spans="1:3">
      <c t="s" r="A17" s="4">
        <v>364</v>
      </c>
    </row>
    <row r="18" spans="1:3">
      <c t="s" r="A18" s="3">
        <v>368</v>
      </c>
    </row>
    <row r="19" spans="1:3">
      <c t="s" r="A19" s="4">
        <v>397</v>
      </c>
      <c t="n" r="B19" s="5">
        <v>3</v>
      </c>
    </row>
    <row r="20" spans="1:3">
      <c t="s" r="A20" s="4">
        <v>398</v>
      </c>
      <c t="n" r="C20" s="5">
        <v>4</v>
      </c>
    </row>
    <row r="21" spans="1:3">
      <c t="s" r="A21" s="4">
        <v>400</v>
      </c>
      <c t="n" r="B21" s="5">
        <v>3</v>
      </c>
      <c t="n" r="C21" s="5">
        <v>4</v>
      </c>
    </row>
    <row r="22" spans="1:3">
      <c t="s" r="A22" s="4">
        <v>401</v>
      </c>
      <c t="n" r="B22" s="5">
        <v>4124</v>
      </c>
      <c t="n" r="C22" s="5">
        <v>3113</v>
      </c>
    </row>
    <row r="23" spans="1:3">
      <c t="s" r="A23" s="4">
        <v>356</v>
      </c>
      <c t="n" r="B23" s="5">
        <v>4127</v>
      </c>
      <c t="n" r="C23" s="5">
        <v>3117</v>
      </c>
    </row>
    <row r="24" spans="1:3">
      <c t="s" r="A24" s="4">
        <v>365</v>
      </c>
    </row>
    <row r="25" spans="1:3">
      <c t="s" r="A25" s="3">
        <v>368</v>
      </c>
    </row>
    <row r="26" spans="1:3">
      <c t="s" r="A26" s="4">
        <v>397</v>
      </c>
      <c t="n" r="B26" s="5">
        <v>93</v>
      </c>
      <c t="n" r="C26" s="5">
        <v>153</v>
      </c>
    </row>
    <row r="27" spans="1:3">
      <c t="s" r="A27" s="4">
        <v>398</v>
      </c>
      <c t="n" r="B27" s="5">
        <v>30</v>
      </c>
      <c t="n" r="C27" s="5">
        <v>19</v>
      </c>
    </row>
    <row r="28" spans="1:3">
      <c t="s" r="A28" s="4">
        <v>399</v>
      </c>
      <c t="n" r="B28" s="5">
        <v>37</v>
      </c>
      <c t="n" r="C28" s="5">
        <v>21</v>
      </c>
    </row>
    <row r="29" spans="1:3">
      <c t="s" r="A29" s="4">
        <v>400</v>
      </c>
      <c t="n" r="B29" s="5">
        <v>160</v>
      </c>
      <c t="n" r="C29" s="5">
        <v>193</v>
      </c>
    </row>
    <row r="30" spans="1:3">
      <c t="s" r="A30" s="4">
        <v>401</v>
      </c>
      <c t="n" r="B30" s="5">
        <v>24910</v>
      </c>
      <c t="n" r="C30" s="5">
        <v>25635</v>
      </c>
    </row>
    <row r="31" spans="1:3">
      <c t="s" r="A31" s="4">
        <v>356</v>
      </c>
      <c t="n" r="B31" s="5">
        <v>25070</v>
      </c>
      <c t="n" r="C31" s="5">
        <v>25828</v>
      </c>
    </row>
    <row r="32" spans="1:3">
      <c t="s" r="A32" s="4">
        <v>366</v>
      </c>
    </row>
    <row r="33" spans="1:3">
      <c t="s" r="A33" s="3">
        <v>368</v>
      </c>
    </row>
    <row r="34" spans="1:3">
      <c t="s" r="A34" s="4">
        <v>397</v>
      </c>
      <c t="n" r="B34" s="5">
        <v>10</v>
      </c>
      <c t="n" r="C34" s="5">
        <v>22</v>
      </c>
    </row>
    <row r="35" spans="1:3">
      <c t="s" r="A35" s="4">
        <v>398</v>
      </c>
      <c t="n" r="C35" s="5">
        <v>6</v>
      </c>
    </row>
    <row r="36" spans="1:3">
      <c t="s" r="A36" s="4">
        <v>400</v>
      </c>
      <c t="n" r="B36" s="5">
        <v>10</v>
      </c>
      <c t="n" r="C36" s="5">
        <v>28</v>
      </c>
    </row>
    <row r="37" spans="1:3">
      <c t="s" r="A37" s="4">
        <v>401</v>
      </c>
      <c t="n" r="B37" s="5">
        <v>66</v>
      </c>
      <c t="n" r="C37" s="5">
        <v>69</v>
      </c>
    </row>
    <row r="38" spans="1:3">
      <c t="s" r="A38" s="4">
        <v>356</v>
      </c>
      <c t="n" r="B38" s="5">
        <v>76</v>
      </c>
      <c t="n" r="C38" s="5">
        <v>97</v>
      </c>
    </row>
    <row r="39" spans="1:3">
      <c t="s" r="A39" s="4">
        <v>357</v>
      </c>
    </row>
    <row r="40" spans="1:3">
      <c t="s" r="A40" s="3">
        <v>368</v>
      </c>
    </row>
    <row r="41" spans="1:3">
      <c t="s" r="A41" s="4">
        <v>397</v>
      </c>
      <c t="n" r="B41" s="5">
        <v>7202</v>
      </c>
      <c t="n" r="C41" s="5">
        <v>11643</v>
      </c>
    </row>
    <row r="42" spans="1:3">
      <c t="s" r="A42" s="4">
        <v>398</v>
      </c>
      <c t="n" r="B42" s="5">
        <v>2855</v>
      </c>
      <c t="n" r="C42" s="5">
        <v>2590</v>
      </c>
    </row>
    <row r="43" spans="1:3">
      <c t="s" r="A43" s="4">
        <v>399</v>
      </c>
      <c t="n" r="B43" s="5">
        <v>4356</v>
      </c>
      <c t="n" r="C43" s="5">
        <v>4769</v>
      </c>
    </row>
    <row r="44" spans="1:3">
      <c t="s" r="A44" s="4">
        <v>400</v>
      </c>
      <c t="n" r="B44" s="5">
        <v>14413</v>
      </c>
      <c t="n" r="C44" s="5">
        <v>19002</v>
      </c>
    </row>
    <row r="45" spans="1:3">
      <c t="s" r="A45" s="4">
        <v>401</v>
      </c>
      <c t="n" r="B45" s="5">
        <v>377907</v>
      </c>
      <c t="n" r="C45" s="5">
        <v>387698</v>
      </c>
    </row>
    <row r="46" spans="1:3">
      <c t="s" r="A46" s="4">
        <v>356</v>
      </c>
      <c t="n" r="B46" s="5">
        <v>392320</v>
      </c>
      <c t="n" r="C46" s="5">
        <v>406700</v>
      </c>
    </row>
    <row r="47" spans="1:3">
      <c t="s" r="A47" s="4">
        <v>402</v>
      </c>
    </row>
    <row r="48" spans="1:3">
      <c t="s" r="A48" s="3">
        <v>368</v>
      </c>
    </row>
    <row r="49" spans="1:3">
      <c t="s" r="A49" s="4">
        <v>397</v>
      </c>
      <c t="n" r="B49" s="5">
        <v>528</v>
      </c>
      <c t="n" r="C49" s="5">
        <v>2683</v>
      </c>
    </row>
    <row r="50" spans="1:3">
      <c t="s" r="A50" s="4">
        <v>398</v>
      </c>
      <c t="n" r="B50" s="5">
        <v>150</v>
      </c>
      <c t="n" r="C50" s="5">
        <v>74</v>
      </c>
    </row>
    <row r="51" spans="1:3">
      <c t="s" r="A51" s="4">
        <v>399</v>
      </c>
      <c t="n" r="B51" s="5">
        <v>2992</v>
      </c>
      <c t="n" r="C51" s="5">
        <v>2411</v>
      </c>
    </row>
    <row r="52" spans="1:3">
      <c t="s" r="A52" s="4">
        <v>400</v>
      </c>
      <c t="n" r="B52" s="5">
        <v>3670</v>
      </c>
      <c t="n" r="C52" s="5">
        <v>5168</v>
      </c>
    </row>
    <row r="53" spans="1:3">
      <c t="s" r="A53" s="4">
        <v>401</v>
      </c>
      <c t="n" r="B53" s="5">
        <v>99846</v>
      </c>
      <c t="n" r="C53" s="5">
        <v>102894</v>
      </c>
    </row>
    <row r="54" spans="1:3">
      <c t="s" r="A54" s="4">
        <v>356</v>
      </c>
      <c t="n" r="B54" s="5">
        <v>103516</v>
      </c>
      <c t="n" r="C54" s="5">
        <v>108062</v>
      </c>
    </row>
    <row r="55" spans="1:3">
      <c t="s" r="A55" s="4">
        <v>403</v>
      </c>
    </row>
    <row r="56" spans="1:3">
      <c t="s" r="A56" s="3">
        <v>368</v>
      </c>
    </row>
    <row r="57" spans="1:3">
      <c t="s" r="A57" s="4">
        <v>397</v>
      </c>
      <c t="n" r="B57" s="5">
        <v>101</v>
      </c>
      <c t="n" r="C57" s="5">
        <v>94</v>
      </c>
    </row>
    <row r="58" spans="1:3">
      <c t="s" r="A58" s="4">
        <v>398</v>
      </c>
      <c t="n" r="B58" s="5">
        <v>124</v>
      </c>
      <c t="n" r="C58" s="5">
        <v>335</v>
      </c>
    </row>
    <row r="59" spans="1:3">
      <c t="s" r="A59" s="4">
        <v>399</v>
      </c>
      <c t="n" r="C59" s="5">
        <v>12</v>
      </c>
    </row>
    <row r="60" spans="1:3">
      <c t="s" r="A60" s="4">
        <v>400</v>
      </c>
      <c t="n" r="B60" s="5">
        <v>225</v>
      </c>
      <c t="n" r="C60" s="5">
        <v>441</v>
      </c>
    </row>
    <row r="61" spans="1:3">
      <c t="s" r="A61" s="4">
        <v>401</v>
      </c>
      <c t="n" r="B61" s="5">
        <v>13179</v>
      </c>
      <c t="n" r="C61" s="5">
        <v>14998</v>
      </c>
    </row>
    <row r="62" spans="1:3">
      <c t="s" r="A62" s="4">
        <v>356</v>
      </c>
      <c t="n" r="B62" s="5">
        <v>13404</v>
      </c>
      <c t="n" r="C62" s="5">
        <v>15439</v>
      </c>
    </row>
    <row r="63" spans="1:3">
      <c t="s" r="A63" s="4">
        <v>404</v>
      </c>
    </row>
    <row r="64" spans="1:3">
      <c t="s" r="A64" s="3">
        <v>368</v>
      </c>
    </row>
    <row r="65" spans="1:3">
      <c t="s" r="A65" s="4">
        <v>397</v>
      </c>
      <c t="n" r="B65" s="5">
        <v>5774</v>
      </c>
      <c t="n" r="C65" s="5">
        <v>7885</v>
      </c>
    </row>
    <row r="66" spans="1:3">
      <c t="s" r="A66" s="4">
        <v>398</v>
      </c>
      <c t="n" r="B66" s="5">
        <v>2557</v>
      </c>
      <c t="n" r="C66" s="5">
        <v>1728</v>
      </c>
    </row>
    <row r="67" spans="1:3">
      <c t="s" r="A67" s="4">
        <v>399</v>
      </c>
      <c t="n" r="B67" s="5">
        <v>1044</v>
      </c>
      <c t="n" r="C67" s="5">
        <v>2346</v>
      </c>
    </row>
    <row r="68" spans="1:3">
      <c t="s" r="A68" s="4">
        <v>400</v>
      </c>
      <c t="n" r="B68" s="5">
        <v>9375</v>
      </c>
      <c t="n" r="C68" s="5">
        <v>11959</v>
      </c>
    </row>
    <row r="69" spans="1:3">
      <c t="s" r="A69" s="4">
        <v>401</v>
      </c>
      <c t="n" r="B69" s="5">
        <v>230206</v>
      </c>
      <c t="n" r="C69" s="5">
        <v>231579</v>
      </c>
    </row>
    <row r="70" spans="1:3">
      <c t="s" r="A70" s="4">
        <v>356</v>
      </c>
      <c t="n" r="B70" s="5">
        <v>239581</v>
      </c>
      <c t="n" r="C70" s="5">
        <v>243538</v>
      </c>
    </row>
    <row r="71" spans="1:3">
      <c t="s" r="A71" s="4">
        <v>405</v>
      </c>
    </row>
    <row r="72" spans="1:3">
      <c t="s" r="A72" s="3">
        <v>368</v>
      </c>
    </row>
    <row r="73" spans="1:3">
      <c t="s" r="A73" s="4">
        <v>397</v>
      </c>
      <c t="n" r="B73" s="5">
        <v>629</v>
      </c>
      <c t="n" r="C73" s="5">
        <v>320</v>
      </c>
    </row>
    <row r="74" spans="1:3">
      <c t="s" r="A74" s="4">
        <v>399</v>
      </c>
      <c t="n" r="B74" s="5">
        <v>320</v>
      </c>
    </row>
    <row r="75" spans="1:3">
      <c t="s" r="A75" s="4">
        <v>400</v>
      </c>
      <c t="n" r="B75" s="5">
        <v>949</v>
      </c>
      <c t="n" r="C75" s="5">
        <v>320</v>
      </c>
    </row>
    <row r="76" spans="1:3">
      <c t="s" r="A76" s="4">
        <v>401</v>
      </c>
      <c t="n" r="B76" s="5">
        <v>12806</v>
      </c>
      <c t="n" r="C76" s="5">
        <v>14089</v>
      </c>
    </row>
    <row r="77" spans="1:3">
      <c t="s" r="A77" s="4">
        <v>356</v>
      </c>
      <c t="n" r="B77" s="5">
        <v>13755</v>
      </c>
      <c t="n" r="C77" s="5">
        <v>14409</v>
      </c>
    </row>
    <row r="78" spans="1:3">
      <c t="s" r="A78" s="4">
        <v>406</v>
      </c>
    </row>
    <row r="79" spans="1:3">
      <c t="s" r="A79" s="3">
        <v>368</v>
      </c>
    </row>
    <row r="80" spans="1:3">
      <c t="s" r="A80" s="4">
        <v>397</v>
      </c>
      <c t="n" r="B80" s="5">
        <v>170</v>
      </c>
      <c t="n" r="C80" s="5">
        <v>661</v>
      </c>
    </row>
    <row r="81" spans="1:3">
      <c t="s" r="A81" s="4">
        <v>398</v>
      </c>
      <c t="n" r="B81" s="5">
        <v>24</v>
      </c>
      <c t="n" r="C81" s="5">
        <v>453</v>
      </c>
    </row>
    <row r="82" spans="1:3">
      <c t="s" r="A82" s="4">
        <v>400</v>
      </c>
      <c t="n" r="B82" s="5">
        <v>194</v>
      </c>
      <c t="n" r="C82" s="5">
        <v>1114</v>
      </c>
    </row>
    <row r="83" spans="1:3">
      <c t="s" r="A83" s="4">
        <v>401</v>
      </c>
      <c t="n" r="B83" s="5">
        <v>21870</v>
      </c>
      <c t="n" r="C83" s="5">
        <v>24138</v>
      </c>
    </row>
    <row r="84" spans="1:3">
      <c t="s" r="A84" s="4">
        <v>356</v>
      </c>
      <c t="n" r="B84" s="7">
        <v>22064</v>
      </c>
      <c t="n" r="C84" s="7">
        <v>252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77</v>
      </c>
    </row>
    <row r="2" spans="1:3">
      <c t="s" r="A2" s="3">
        <v>355</v>
      </c>
    </row>
    <row r="3" spans="1:3">
      <c t="s" r="A3" s="4">
        <v>125</v>
      </c>
      <c t="n" r="B3" s="7">
        <v>443775</v>
      </c>
      <c t="n" r="C3" s="7">
        <v>457549</v>
      </c>
    </row>
    <row r="4" spans="1:3">
      <c t="s" r="A4" s="4">
        <v>357</v>
      </c>
    </row>
    <row r="5" spans="1:3">
      <c t="s" r="A5" s="3">
        <v>355</v>
      </c>
    </row>
    <row r="6" spans="1:3">
      <c t="s" r="A6" s="4">
        <v>125</v>
      </c>
      <c t="n" r="B6" s="5">
        <v>392320</v>
      </c>
      <c t="n" r="C6" s="5">
        <v>406700</v>
      </c>
    </row>
    <row r="7" spans="1:3">
      <c t="s" r="A7" s="4">
        <v>408</v>
      </c>
    </row>
    <row r="8" spans="1:3">
      <c t="s" r="A8" s="3">
        <v>355</v>
      </c>
    </row>
    <row r="9" spans="1:3">
      <c t="s" r="A9" s="4">
        <v>125</v>
      </c>
      <c t="n" r="B9" s="5">
        <v>401632</v>
      </c>
      <c t="n" r="C9" s="5">
        <v>415165</v>
      </c>
    </row>
    <row r="10" spans="1:3">
      <c t="s" r="A10" s="4">
        <v>409</v>
      </c>
    </row>
    <row r="11" spans="1:3">
      <c t="s" r="A11" s="3">
        <v>355</v>
      </c>
    </row>
    <row r="12" spans="1:3">
      <c t="s" r="A12" s="4">
        <v>125</v>
      </c>
      <c t="n" r="B12" s="5">
        <v>354358</v>
      </c>
      <c t="n" r="C12" s="5">
        <v>367785</v>
      </c>
    </row>
    <row r="13" spans="1:3">
      <c t="s" r="A13" s="4">
        <v>410</v>
      </c>
    </row>
    <row r="14" spans="1:3">
      <c t="s" r="A14" s="3">
        <v>355</v>
      </c>
    </row>
    <row r="15" spans="1:3">
      <c t="s" r="A15" s="4">
        <v>125</v>
      </c>
      <c t="n" r="B15" s="5">
        <v>18732</v>
      </c>
      <c t="n" r="C15" s="5">
        <v>14895</v>
      </c>
    </row>
    <row r="16" spans="1:3">
      <c t="s" r="A16" s="4">
        <v>411</v>
      </c>
    </row>
    <row r="17" spans="1:3">
      <c t="s" r="A17" s="3">
        <v>355</v>
      </c>
    </row>
    <row r="18" spans="1:3">
      <c t="s" r="A18" s="4">
        <v>125</v>
      </c>
      <c t="n" r="B18" s="5">
        <v>15147</v>
      </c>
      <c t="n" r="C18" s="5">
        <v>12347</v>
      </c>
    </row>
    <row r="19" spans="1:3">
      <c t="s" r="A19" s="4">
        <v>412</v>
      </c>
    </row>
    <row r="20" spans="1:3">
      <c t="s" r="A20" s="3">
        <v>355</v>
      </c>
    </row>
    <row r="21" spans="1:3">
      <c t="s" r="A21" s="4">
        <v>125</v>
      </c>
      <c t="n" r="B21" s="5">
        <v>23411</v>
      </c>
      <c t="n" r="C21" s="5">
        <v>27489</v>
      </c>
    </row>
    <row r="22" spans="1:3">
      <c t="s" r="A22" s="4">
        <v>413</v>
      </c>
    </row>
    <row r="23" spans="1:3">
      <c t="s" r="A23" s="3">
        <v>355</v>
      </c>
    </row>
    <row r="24" spans="1:3">
      <c t="s" r="A24" s="4">
        <v>125</v>
      </c>
      <c t="n" r="B24" s="5">
        <v>22815</v>
      </c>
      <c t="n" r="C24" s="5">
        <v>26568</v>
      </c>
    </row>
    <row r="25" spans="1:3">
      <c t="s" r="A25" s="4">
        <v>358</v>
      </c>
    </row>
    <row r="26" spans="1:3">
      <c t="s" r="A26" s="3">
        <v>355</v>
      </c>
    </row>
    <row r="27" spans="1:3">
      <c t="s" r="A27" s="4">
        <v>125</v>
      </c>
      <c t="n" r="B27" s="5">
        <v>22182</v>
      </c>
      <c t="n" r="C27" s="5">
        <v>21807</v>
      </c>
    </row>
    <row r="28" spans="1:3">
      <c t="s" r="A28" s="4">
        <v>359</v>
      </c>
    </row>
    <row r="29" spans="1:3">
      <c t="s" r="A29" s="3">
        <v>355</v>
      </c>
    </row>
    <row r="30" spans="1:3">
      <c t="s" r="A30" s="4">
        <v>125</v>
      </c>
      <c t="n" r="B30" s="5">
        <v>103516</v>
      </c>
      <c t="n" r="C30" s="5">
        <v>108062</v>
      </c>
    </row>
    <row r="31" spans="1:3">
      <c t="s" r="A31" s="4">
        <v>414</v>
      </c>
    </row>
    <row r="32" spans="1:3">
      <c t="s" r="A32" s="3">
        <v>355</v>
      </c>
    </row>
    <row r="33" spans="1:3">
      <c t="s" r="A33" s="4">
        <v>125</v>
      </c>
      <c t="n" r="B33" s="5">
        <v>18170</v>
      </c>
      <c t="n" r="C33" s="5">
        <v>18495</v>
      </c>
    </row>
    <row r="34" spans="1:3">
      <c t="s" r="A34" s="4">
        <v>415</v>
      </c>
    </row>
    <row r="35" spans="1:3">
      <c t="s" r="A35" s="3">
        <v>355</v>
      </c>
    </row>
    <row r="36" spans="1:3">
      <c t="s" r="A36" s="4">
        <v>125</v>
      </c>
      <c t="n" r="B36" s="5">
        <v>87497</v>
      </c>
      <c t="n" r="C36" s="5">
        <v>92515</v>
      </c>
    </row>
    <row r="37" spans="1:3">
      <c t="s" r="A37" s="4">
        <v>416</v>
      </c>
    </row>
    <row r="38" spans="1:3">
      <c t="s" r="A38" s="3">
        <v>355</v>
      </c>
    </row>
    <row r="39" spans="1:3">
      <c t="s" r="A39" s="4">
        <v>125</v>
      </c>
      <c t="n" r="B39" s="5">
        <v>3585</v>
      </c>
      <c t="n" r="C39" s="5">
        <v>2548</v>
      </c>
    </row>
    <row r="40" spans="1:3">
      <c t="s" r="A40" s="4">
        <v>417</v>
      </c>
    </row>
    <row r="41" spans="1:3">
      <c t="s" r="A41" s="3">
        <v>355</v>
      </c>
    </row>
    <row r="42" spans="1:3">
      <c t="s" r="A42" s="4">
        <v>125</v>
      </c>
      <c t="n" r="B42" s="5">
        <v>9793</v>
      </c>
      <c t="n" r="C42" s="5">
        <v>7925</v>
      </c>
    </row>
    <row r="43" spans="1:3">
      <c t="s" r="A43" s="4">
        <v>418</v>
      </c>
    </row>
    <row r="44" spans="1:3">
      <c t="s" r="A44" s="3">
        <v>355</v>
      </c>
    </row>
    <row r="45" spans="1:3">
      <c t="s" r="A45" s="4">
        <v>125</v>
      </c>
      <c t="n" r="B45" s="5">
        <v>427</v>
      </c>
      <c t="n" r="C45" s="5">
        <v>764</v>
      </c>
    </row>
    <row r="46" spans="1:3">
      <c t="s" r="A46" s="4">
        <v>419</v>
      </c>
    </row>
    <row r="47" spans="1:3">
      <c t="s" r="A47" s="3">
        <v>355</v>
      </c>
    </row>
    <row r="48" spans="1:3">
      <c t="s" r="A48" s="4">
        <v>125</v>
      </c>
      <c t="n" r="B48" s="5">
        <v>6226</v>
      </c>
      <c t="n" r="C48" s="5">
        <v>7622</v>
      </c>
    </row>
    <row r="49" spans="1:3">
      <c t="s" r="A49" s="4">
        <v>360</v>
      </c>
    </row>
    <row r="50" spans="1:3">
      <c t="s" r="A50" s="3">
        <v>355</v>
      </c>
    </row>
    <row r="51" spans="1:3">
      <c t="s" r="A51" s="4">
        <v>125</v>
      </c>
      <c t="n" r="B51" s="5">
        <v>13404</v>
      </c>
      <c t="n" r="C51" s="5">
        <v>15439</v>
      </c>
    </row>
    <row r="52" spans="1:3">
      <c t="s" r="A52" s="4">
        <v>420</v>
      </c>
    </row>
    <row r="53" spans="1:3">
      <c t="s" r="A53" s="3">
        <v>355</v>
      </c>
    </row>
    <row r="54" spans="1:3">
      <c t="s" r="A54" s="4">
        <v>125</v>
      </c>
      <c t="n" r="B54" s="5">
        <v>10809</v>
      </c>
      <c t="n" r="C54" s="5">
        <v>12974</v>
      </c>
    </row>
    <row r="55" spans="1:3">
      <c t="s" r="A55" s="4">
        <v>421</v>
      </c>
    </row>
    <row r="56" spans="1:3">
      <c t="s" r="A56" s="3">
        <v>355</v>
      </c>
    </row>
    <row r="57" spans="1:3">
      <c t="s" r="A57" s="4">
        <v>125</v>
      </c>
      <c t="n" r="B57" s="5">
        <v>2080</v>
      </c>
      <c t="n" r="C57" s="5">
        <v>2041</v>
      </c>
    </row>
    <row r="58" spans="1:3">
      <c t="s" r="A58" s="4">
        <v>422</v>
      </c>
    </row>
    <row r="59" spans="1:3">
      <c t="s" r="A59" s="3">
        <v>355</v>
      </c>
    </row>
    <row r="60" spans="1:3">
      <c t="s" r="A60" s="4">
        <v>125</v>
      </c>
      <c t="n" r="B60" s="5">
        <v>515</v>
      </c>
      <c t="n" r="C60" s="5">
        <v>424</v>
      </c>
    </row>
    <row r="61" spans="1:3">
      <c t="s" r="A61" s="4">
        <v>361</v>
      </c>
    </row>
    <row r="62" spans="1:3">
      <c t="s" r="A62" s="3">
        <v>355</v>
      </c>
    </row>
    <row r="63" spans="1:3">
      <c t="s" r="A63" s="4">
        <v>125</v>
      </c>
      <c t="n" r="B63" s="5">
        <v>239581</v>
      </c>
      <c t="n" r="C63" s="5">
        <v>243538</v>
      </c>
    </row>
    <row r="64" spans="1:3">
      <c t="s" r="A64" s="4">
        <v>423</v>
      </c>
    </row>
    <row r="65" spans="1:3">
      <c t="s" r="A65" s="3">
        <v>355</v>
      </c>
    </row>
    <row r="66" spans="1:3">
      <c t="s" r="A66" s="4">
        <v>125</v>
      </c>
      <c t="n" r="B66" s="5">
        <v>226930</v>
      </c>
      <c t="n" r="C66" s="5">
        <v>230184</v>
      </c>
    </row>
    <row r="67" spans="1:3">
      <c t="s" r="A67" s="4">
        <v>424</v>
      </c>
    </row>
    <row r="68" spans="1:3">
      <c t="s" r="A68" s="3">
        <v>355</v>
      </c>
    </row>
    <row r="69" spans="1:3">
      <c t="s" r="A69" s="4">
        <v>125</v>
      </c>
      <c t="n" r="B69" s="5">
        <v>2754</v>
      </c>
      <c t="n" r="C69" s="5">
        <v>1965</v>
      </c>
    </row>
    <row r="70" spans="1:3">
      <c t="s" r="A70" s="4">
        <v>425</v>
      </c>
    </row>
    <row r="71" spans="1:3">
      <c t="s" r="A71" s="3">
        <v>355</v>
      </c>
    </row>
    <row r="72" spans="1:3">
      <c t="s" r="A72" s="4">
        <v>125</v>
      </c>
      <c t="n" r="B72" s="5">
        <v>9897</v>
      </c>
      <c t="n" r="C72" s="5">
        <v>11389</v>
      </c>
    </row>
    <row r="73" spans="1:3">
      <c t="s" r="A73" s="4">
        <v>362</v>
      </c>
    </row>
    <row r="74" spans="1:3">
      <c t="s" r="A74" s="3">
        <v>355</v>
      </c>
    </row>
    <row r="75" spans="1:3">
      <c t="s" r="A75" s="4">
        <v>125</v>
      </c>
      <c t="n" r="B75" s="5">
        <v>13755</v>
      </c>
      <c t="n" r="C75" s="5">
        <v>14409</v>
      </c>
    </row>
    <row r="76" spans="1:3">
      <c t="s" r="A76" s="4">
        <v>426</v>
      </c>
    </row>
    <row r="77" spans="1:3">
      <c t="s" r="A77" s="3">
        <v>355</v>
      </c>
    </row>
    <row r="78" spans="1:3">
      <c t="s" r="A78" s="4">
        <v>125</v>
      </c>
      <c t="n" r="B78" s="5">
        <v>13102</v>
      </c>
      <c t="n" r="C78" s="5">
        <v>13953</v>
      </c>
    </row>
    <row r="79" spans="1:3">
      <c t="s" r="A79" s="4">
        <v>427</v>
      </c>
    </row>
    <row r="80" spans="1:3">
      <c t="s" r="A80" s="3">
        <v>355</v>
      </c>
    </row>
    <row r="81" spans="1:3">
      <c t="s" r="A81" s="4">
        <v>125</v>
      </c>
      <c t="n" r="B81" s="5">
        <v>143</v>
      </c>
      <c t="n" r="C81" s="5">
        <v>146</v>
      </c>
    </row>
    <row r="82" spans="1:3">
      <c t="s" r="A82" s="4">
        <v>428</v>
      </c>
    </row>
    <row r="83" spans="1:3">
      <c t="s" r="A83" s="3">
        <v>355</v>
      </c>
    </row>
    <row r="84" spans="1:3">
      <c t="s" r="A84" s="4">
        <v>125</v>
      </c>
      <c t="n" r="B84" s="5">
        <v>510</v>
      </c>
      <c t="n" r="C84" s="5">
        <v>310</v>
      </c>
    </row>
    <row r="85" spans="1:3">
      <c t="s" r="A85" s="4">
        <v>363</v>
      </c>
    </row>
    <row r="86" spans="1:3">
      <c t="s" r="A86" s="3">
        <v>355</v>
      </c>
    </row>
    <row r="87" spans="1:3">
      <c t="s" r="A87" s="4">
        <v>125</v>
      </c>
      <c t="n" r="B87" s="5">
        <v>22064</v>
      </c>
      <c t="n" r="C87" s="5">
        <v>25252</v>
      </c>
    </row>
    <row r="88" spans="1:3">
      <c t="s" r="A88" s="4">
        <v>429</v>
      </c>
    </row>
    <row r="89" spans="1:3">
      <c t="s" r="A89" s="3">
        <v>355</v>
      </c>
    </row>
    <row r="90" spans="1:3">
      <c t="s" r="A90" s="4">
        <v>125</v>
      </c>
      <c t="n" r="B90" s="5">
        <v>16020</v>
      </c>
      <c t="n" r="C90" s="5">
        <v>18159</v>
      </c>
    </row>
    <row r="91" spans="1:3">
      <c t="s" r="A91" s="4">
        <v>430</v>
      </c>
    </row>
    <row r="92" spans="1:3">
      <c t="s" r="A92" s="3">
        <v>355</v>
      </c>
    </row>
    <row r="93" spans="1:3">
      <c t="s" r="A93" s="4">
        <v>125</v>
      </c>
      <c t="n" r="B93" s="5">
        <v>377</v>
      </c>
      <c t="n" r="C93" s="5">
        <v>270</v>
      </c>
    </row>
    <row r="94" spans="1:3">
      <c t="s" r="A94" s="4">
        <v>431</v>
      </c>
    </row>
    <row r="95" spans="1:3">
      <c t="s" r="A95" s="3">
        <v>355</v>
      </c>
    </row>
    <row r="96" spans="1:3">
      <c t="s" r="A96" s="4">
        <v>125</v>
      </c>
      <c t="n" r="B96" s="5">
        <v>5667</v>
      </c>
      <c t="n" r="C96" s="5">
        <v>6823</v>
      </c>
    </row>
    <row r="97" spans="1:3">
      <c t="s" r="A97" s="4">
        <v>364</v>
      </c>
    </row>
    <row r="98" spans="1:3">
      <c t="s" r="A98" s="3">
        <v>355</v>
      </c>
    </row>
    <row r="99" spans="1:3">
      <c t="s" r="A99" s="4">
        <v>125</v>
      </c>
      <c t="n" r="B99" s="5">
        <v>4127</v>
      </c>
      <c t="n" r="C99" s="5">
        <v>3117</v>
      </c>
    </row>
    <row r="100" spans="1:3">
      <c t="s" r="A100" s="4">
        <v>432</v>
      </c>
    </row>
    <row r="101" spans="1:3">
      <c t="s" r="A101" s="3">
        <v>355</v>
      </c>
    </row>
    <row r="102" spans="1:3">
      <c t="s" r="A102" s="4">
        <v>125</v>
      </c>
      <c t="n" r="B102" s="5">
        <v>4089</v>
      </c>
      <c t="n" r="C102" s="5">
        <v>3069</v>
      </c>
    </row>
    <row r="103" spans="1:3">
      <c t="s" r="A103" s="4">
        <v>433</v>
      </c>
    </row>
    <row r="104" spans="1:3">
      <c t="s" r="A104" s="3">
        <v>355</v>
      </c>
    </row>
    <row r="105" spans="1:3">
      <c t="s" r="A105" s="4">
        <v>125</v>
      </c>
      <c t="n" r="B105" s="5">
        <v>38</v>
      </c>
      <c t="n" r="C105" s="5">
        <v>48</v>
      </c>
    </row>
    <row r="106" spans="1:3">
      <c t="s" r="A106" s="4">
        <v>365</v>
      </c>
    </row>
    <row r="107" spans="1:3">
      <c t="s" r="A107" s="3">
        <v>355</v>
      </c>
    </row>
    <row r="108" spans="1:3">
      <c t="s" r="A108" s="4">
        <v>125</v>
      </c>
      <c t="n" r="B108" s="5">
        <v>25070</v>
      </c>
      <c t="n" r="C108" s="5">
        <v>25828</v>
      </c>
    </row>
    <row r="109" spans="1:3">
      <c t="s" r="A109" s="4">
        <v>434</v>
      </c>
    </row>
    <row r="110" spans="1:3">
      <c t="s" r="A110" s="3">
        <v>355</v>
      </c>
    </row>
    <row r="111" spans="1:3">
      <c t="s" r="A111" s="4">
        <v>125</v>
      </c>
      <c t="n" r="B111" s="5">
        <v>24939</v>
      </c>
      <c t="n" r="C111" s="5">
        <v>25719</v>
      </c>
    </row>
    <row r="112" spans="1:3">
      <c t="s" r="A112" s="4">
        <v>435</v>
      </c>
    </row>
    <row r="113" spans="1:3">
      <c t="s" r="A113" s="3">
        <v>355</v>
      </c>
    </row>
    <row r="114" spans="1:3">
      <c t="s" r="A114" s="4">
        <v>125</v>
      </c>
      <c t="n" r="B114" s="5">
        <v>131</v>
      </c>
      <c t="n" r="C114" s="5">
        <v>109</v>
      </c>
    </row>
    <row r="115" spans="1:3">
      <c t="s" r="A115" s="4">
        <v>366</v>
      </c>
    </row>
    <row r="116" spans="1:3">
      <c t="s" r="A116" s="3">
        <v>355</v>
      </c>
    </row>
    <row r="117" spans="1:3">
      <c t="s" r="A117" s="4">
        <v>125</v>
      </c>
      <c t="n" r="B117" s="5">
        <v>76</v>
      </c>
      <c t="n" r="C117" s="5">
        <v>97</v>
      </c>
    </row>
    <row r="118" spans="1:3">
      <c t="s" r="A118" s="4">
        <v>436</v>
      </c>
    </row>
    <row r="119" spans="1:3">
      <c t="s" r="A119" s="3">
        <v>355</v>
      </c>
    </row>
    <row r="120" spans="1:3">
      <c t="s" r="A120" s="4">
        <v>125</v>
      </c>
      <c t="n" r="B120" s="7">
        <v>76</v>
      </c>
      <c t="n" r="C120" s="7">
        <v>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7</v>
      </c>
      <c t="s" r="B1" s="2">
        <v>1</v>
      </c>
      <c t="s" r="C1" s="2">
        <v>322</v>
      </c>
    </row>
    <row r="2" spans="1:3">
      <c t="s" r="B2" s="2">
        <v>2</v>
      </c>
      <c t="s" r="C2" s="2">
        <v>77</v>
      </c>
    </row>
    <row r="3" spans="1:3">
      <c t="s" r="A3" s="3">
        <v>438</v>
      </c>
    </row>
    <row r="4" spans="1:3">
      <c t="s" r="A4" s="4">
        <v>439</v>
      </c>
      <c t="n" r="B4" s="7">
        <v>9922</v>
      </c>
      <c t="n" r="C4" s="7">
        <v>13080</v>
      </c>
    </row>
    <row r="5" spans="1:3">
      <c t="s" r="A5" s="4">
        <v>440</v>
      </c>
      <c t="n" r="B5" s="5">
        <v>-1480</v>
      </c>
      <c t="n" r="C5" s="5">
        <v>-4559</v>
      </c>
    </row>
    <row r="6" spans="1:3">
      <c t="s" r="A6" s="4">
        <v>441</v>
      </c>
      <c t="n" r="B6" s="7">
        <v>292</v>
      </c>
      <c t="n" r="C6" s="7">
        <v>1401</v>
      </c>
    </row>
    <row r="7" spans="1:3">
      <c t="s" r="A7" s="4">
        <v>442</v>
      </c>
    </row>
    <row r="8" spans="1:3">
      <c t="s" r="A8" s="4">
        <v>443</v>
      </c>
      <c t="n" r="B8" s="7">
        <v>8734</v>
      </c>
      <c t="n" r="C8" s="7">
        <v>9922</v>
      </c>
    </row>
    <row r="9" spans="1:3">
      <c t="s" r="A9" s="4">
        <v>357</v>
      </c>
    </row>
    <row r="10" spans="1:3">
      <c t="s" r="A10" s="3">
        <v>438</v>
      </c>
    </row>
    <row r="11" spans="1:3">
      <c t="s" r="A11" s="4">
        <v>439</v>
      </c>
      <c t="n" r="B11" s="5">
        <v>8256</v>
      </c>
      <c t="n" r="C11" s="5">
        <v>11060</v>
      </c>
    </row>
    <row r="12" spans="1:3">
      <c t="s" r="A12" s="4">
        <v>440</v>
      </c>
      <c t="n" r="B12" s="5">
        <v>-1446</v>
      </c>
      <c t="n" r="C12" s="5">
        <v>-4416</v>
      </c>
    </row>
    <row r="13" spans="1:3">
      <c t="s" r="A13" s="4">
        <v>441</v>
      </c>
      <c t="n" r="B13" s="7">
        <v>264</v>
      </c>
      <c t="n" r="C13" s="7">
        <v>1331</v>
      </c>
    </row>
    <row r="14" spans="1:3">
      <c t="s" r="A14" s="4">
        <v>442</v>
      </c>
    </row>
    <row r="15" spans="1:3">
      <c t="s" r="A15" s="4">
        <v>444</v>
      </c>
      <c t="n" r="B15" s="7">
        <v>226</v>
      </c>
      <c t="n" r="C15" s="7">
        <v>281</v>
      </c>
    </row>
    <row r="16" spans="1:3">
      <c t="s" r="A16" s="4">
        <v>443</v>
      </c>
      <c t="n" r="B16" s="5">
        <v>7300</v>
      </c>
      <c t="n" r="C16" s="5">
        <v>8256</v>
      </c>
    </row>
    <row r="17" spans="1:3">
      <c t="s" r="A17" s="4">
        <v>358</v>
      </c>
    </row>
    <row r="18" spans="1:3">
      <c t="s" r="A18" s="3">
        <v>438</v>
      </c>
    </row>
    <row r="19" spans="1:3">
      <c t="s" r="A19" s="4">
        <v>439</v>
      </c>
      <c t="n" r="B19" s="5">
        <v>457</v>
      </c>
      <c t="n" r="C19" s="5">
        <v>1147</v>
      </c>
    </row>
    <row r="20" spans="1:3">
      <c t="s" r="A20" s="4">
        <v>440</v>
      </c>
      <c t="n" r="B20" s="5">
        <v>-11</v>
      </c>
      <c t="n" r="C20" s="5">
        <v>-47</v>
      </c>
    </row>
    <row r="21" spans="1:3">
      <c t="s" r="A21" s="4">
        <v>441</v>
      </c>
      <c t="n" r="B21" s="7">
        <v>9</v>
      </c>
      <c t="n" r="C21" s="7">
        <v>29</v>
      </c>
    </row>
    <row r="22" spans="1:3">
      <c t="s" r="A22" s="4">
        <v>442</v>
      </c>
    </row>
    <row r="23" spans="1:3">
      <c t="s" r="A23" s="4">
        <v>444</v>
      </c>
      <c t="n" r="B23" s="7">
        <v>-59</v>
      </c>
      <c t="n" r="C23" s="7">
        <v>-672</v>
      </c>
    </row>
    <row r="24" spans="1:3">
      <c t="s" r="A24" s="4">
        <v>443</v>
      </c>
      <c t="n" r="B24" s="5">
        <v>396</v>
      </c>
      <c t="n" r="C24" s="5">
        <v>457</v>
      </c>
    </row>
    <row r="25" spans="1:3">
      <c t="s" r="A25" s="4">
        <v>359</v>
      </c>
    </row>
    <row r="26" spans="1:3">
      <c t="s" r="A26" s="3">
        <v>438</v>
      </c>
    </row>
    <row r="27" spans="1:3">
      <c t="s" r="A27" s="4">
        <v>439</v>
      </c>
      <c t="n" r="B27" s="5">
        <v>4418</v>
      </c>
      <c t="n" r="C27" s="5">
        <v>5203</v>
      </c>
    </row>
    <row r="28" spans="1:3">
      <c t="s" r="A28" s="4">
        <v>440</v>
      </c>
      <c t="n" r="B28" s="5">
        <v>-543</v>
      </c>
      <c t="n" r="C28" s="5">
        <v>-2190</v>
      </c>
    </row>
    <row r="29" spans="1:3">
      <c t="s" r="A29" s="4">
        <v>441</v>
      </c>
      <c t="n" r="B29" s="7">
        <v>10</v>
      </c>
      <c t="n" r="C29" s="7">
        <v>427</v>
      </c>
    </row>
    <row r="30" spans="1:3">
      <c t="s" r="A30" s="4">
        <v>442</v>
      </c>
    </row>
    <row r="31" spans="1:3">
      <c t="s" r="A31" s="4">
        <v>444</v>
      </c>
      <c t="n" r="B31" s="7">
        <v>-384</v>
      </c>
      <c t="n" r="C31" s="7">
        <v>978</v>
      </c>
    </row>
    <row r="32" spans="1:3">
      <c t="s" r="A32" s="4">
        <v>443</v>
      </c>
      <c t="n" r="B32" s="5">
        <v>3501</v>
      </c>
      <c t="n" r="C32" s="5">
        <v>4418</v>
      </c>
    </row>
    <row r="33" spans="1:3">
      <c t="s" r="A33" s="4">
        <v>360</v>
      </c>
    </row>
    <row r="34" spans="1:3">
      <c t="s" r="A34" s="3">
        <v>438</v>
      </c>
    </row>
    <row r="35" spans="1:3">
      <c t="s" r="A35" s="4">
        <v>439</v>
      </c>
      <c t="n" r="B35" s="5">
        <v>199</v>
      </c>
      <c t="n" r="C35" s="5">
        <v>1184</v>
      </c>
    </row>
    <row r="36" spans="1:3">
      <c t="s" r="A36" s="4">
        <v>440</v>
      </c>
      <c t="n" r="B36" s="5">
        <v>-113</v>
      </c>
      <c t="n" r="C36" s="5">
        <v>-292</v>
      </c>
    </row>
    <row r="37" spans="1:3">
      <c t="s" r="A37" s="4">
        <v>441</v>
      </c>
      <c t="n" r="B37" s="7">
        <v>8</v>
      </c>
      <c t="n" r="C37" s="7">
        <v>236</v>
      </c>
    </row>
    <row r="38" spans="1:3">
      <c t="s" r="A38" s="4">
        <v>442</v>
      </c>
    </row>
    <row r="39" spans="1:3">
      <c t="s" r="A39" s="4">
        <v>444</v>
      </c>
      <c t="n" r="B39" s="7">
        <v>249</v>
      </c>
      <c t="n" r="C39" s="7">
        <v>-929</v>
      </c>
    </row>
    <row r="40" spans="1:3">
      <c t="s" r="A40" s="4">
        <v>443</v>
      </c>
      <c t="n" r="B40" s="5">
        <v>343</v>
      </c>
      <c t="n" r="C40" s="5">
        <v>199</v>
      </c>
    </row>
    <row r="41" spans="1:3">
      <c t="s" r="A41" s="4">
        <v>361</v>
      </c>
    </row>
    <row r="42" spans="1:3">
      <c t="s" r="A42" s="3">
        <v>438</v>
      </c>
    </row>
    <row r="43" spans="1:3">
      <c t="s" r="A43" s="4">
        <v>439</v>
      </c>
      <c t="n" r="B43" s="5">
        <v>2572</v>
      </c>
      <c t="n" r="C43" s="5">
        <v>3316</v>
      </c>
    </row>
    <row r="44" spans="1:3">
      <c t="s" r="A44" s="4">
        <v>440</v>
      </c>
      <c t="n" r="B44" s="5">
        <v>-393</v>
      </c>
      <c t="n" r="C44" s="5">
        <v>-1063</v>
      </c>
    </row>
    <row r="45" spans="1:3">
      <c t="s" r="A45" s="4">
        <v>441</v>
      </c>
      <c t="n" r="B45" s="7">
        <v>31</v>
      </c>
      <c t="n" r="C45" s="7">
        <v>148</v>
      </c>
    </row>
    <row r="46" spans="1:3">
      <c t="s" r="A46" s="4">
        <v>442</v>
      </c>
    </row>
    <row r="47" spans="1:3">
      <c t="s" r="A47" s="4">
        <v>444</v>
      </c>
      <c t="n" r="B47" s="7">
        <v>222</v>
      </c>
      <c t="n" r="C47" s="7">
        <v>171</v>
      </c>
    </row>
    <row r="48" spans="1:3">
      <c t="s" r="A48" s="4">
        <v>443</v>
      </c>
      <c t="n" r="B48" s="5">
        <v>2432</v>
      </c>
      <c t="n" r="C48" s="5">
        <v>2572</v>
      </c>
    </row>
    <row r="49" spans="1:3">
      <c t="s" r="A49" s="4">
        <v>362</v>
      </c>
    </row>
    <row r="50" spans="1:3">
      <c t="s" r="A50" s="3">
        <v>438</v>
      </c>
    </row>
    <row r="51" spans="1:3">
      <c t="s" r="A51" s="4">
        <v>439</v>
      </c>
      <c t="n" r="B51" s="5">
        <v>154</v>
      </c>
      <c t="n" r="C51" s="5">
        <v>133</v>
      </c>
    </row>
    <row r="52" spans="1:3">
      <c t="s" r="A52" s="4">
        <v>440</v>
      </c>
      <c t="n" r="B52" s="5">
        <v>-384</v>
      </c>
      <c t="n" r="C52" s="7">
        <v>-41</v>
      </c>
    </row>
    <row r="53" spans="1:3">
      <c t="s" r="A53" s="4">
        <v>441</v>
      </c>
      <c t="n" r="B53" s="7">
        <v>3</v>
      </c>
    </row>
    <row r="54" spans="1:3">
      <c t="s" r="A54" s="4">
        <v>442</v>
      </c>
    </row>
    <row r="55" spans="1:3">
      <c t="s" r="A55" s="4">
        <v>444</v>
      </c>
      <c t="n" r="B55" s="7">
        <v>512</v>
      </c>
      <c t="n" r="C55" s="7">
        <v>62</v>
      </c>
    </row>
    <row r="56" spans="1:3">
      <c t="s" r="A56" s="4">
        <v>443</v>
      </c>
      <c t="n" r="B56" s="5">
        <v>285</v>
      </c>
      <c t="n" r="C56" s="5">
        <v>154</v>
      </c>
    </row>
    <row r="57" spans="1:3">
      <c t="s" r="A57" s="4">
        <v>363</v>
      </c>
    </row>
    <row r="58" spans="1:3">
      <c t="s" r="A58" s="3">
        <v>438</v>
      </c>
    </row>
    <row r="59" spans="1:3">
      <c t="s" r="A59" s="4">
        <v>439</v>
      </c>
      <c t="n" r="B59" s="5">
        <v>913</v>
      </c>
      <c t="n" r="C59" s="5">
        <v>1224</v>
      </c>
    </row>
    <row r="60" spans="1:3">
      <c t="s" r="A60" s="4">
        <v>440</v>
      </c>
      <c t="n" r="B60" s="5">
        <v>-13</v>
      </c>
      <c t="n" r="C60" s="5">
        <v>-830</v>
      </c>
    </row>
    <row r="61" spans="1:3">
      <c t="s" r="A61" s="4">
        <v>441</v>
      </c>
      <c t="n" r="B61" s="7">
        <v>212</v>
      </c>
      <c t="n" r="C61" s="7">
        <v>520</v>
      </c>
    </row>
    <row r="62" spans="1:3">
      <c t="s" r="A62" s="4">
        <v>442</v>
      </c>
    </row>
    <row r="63" spans="1:3">
      <c t="s" r="A63" s="4">
        <v>444</v>
      </c>
      <c t="n" r="B63" s="7">
        <v>-373</v>
      </c>
      <c t="n" r="C63" s="7">
        <v>-1</v>
      </c>
    </row>
    <row r="64" spans="1:3">
      <c t="s" r="A64" s="4">
        <v>443</v>
      </c>
      <c t="n" r="B64" s="5">
        <v>739</v>
      </c>
      <c t="n" r="C64" s="5">
        <v>913</v>
      </c>
    </row>
    <row r="65" spans="1:3">
      <c t="s" r="A65" s="4">
        <v>364</v>
      </c>
    </row>
    <row r="66" spans="1:3">
      <c t="s" r="A66" s="3">
        <v>438</v>
      </c>
    </row>
    <row r="67" spans="1:3">
      <c t="s" r="A67" s="4">
        <v>439</v>
      </c>
      <c t="n" r="B67" s="5">
        <v>125</v>
      </c>
      <c t="n" r="C67" s="5">
        <v>337</v>
      </c>
    </row>
    <row r="68" spans="1:3">
      <c t="s" r="A68" s="4">
        <v>440</v>
      </c>
      <c t="n" r="C68" s="5">
        <v>-17</v>
      </c>
    </row>
    <row r="69" spans="1:3">
      <c t="s" r="A69" s="4">
        <v>441</v>
      </c>
      <c t="n" r="B69" s="7">
        <v>1</v>
      </c>
      <c t="n" r="C69" s="7">
        <v>1</v>
      </c>
    </row>
    <row r="70" spans="1:3">
      <c t="s" r="A70" s="4">
        <v>442</v>
      </c>
    </row>
    <row r="71" spans="1:3">
      <c t="s" r="A71" s="4">
        <v>444</v>
      </c>
      <c t="n" r="B71" s="7">
        <v>21</v>
      </c>
      <c t="n" r="C71" s="7">
        <v>-196</v>
      </c>
    </row>
    <row r="72" spans="1:3">
      <c t="s" r="A72" s="4">
        <v>443</v>
      </c>
      <c t="n" r="B72" s="5">
        <v>147</v>
      </c>
      <c t="n" r="C72" s="5">
        <v>125</v>
      </c>
    </row>
    <row r="73" spans="1:3">
      <c t="s" r="A73" s="4">
        <v>365</v>
      </c>
    </row>
    <row r="74" spans="1:3">
      <c t="s" r="A74" s="3">
        <v>438</v>
      </c>
    </row>
    <row r="75" spans="1:3">
      <c t="s" r="A75" s="4">
        <v>439</v>
      </c>
      <c t="n" r="B75" s="5">
        <v>171</v>
      </c>
      <c t="n" r="C75" s="5">
        <v>153</v>
      </c>
    </row>
    <row r="76" spans="1:3">
      <c t="s" r="A76" s="4">
        <v>440</v>
      </c>
      <c t="n" r="B76" s="5">
        <v>-23</v>
      </c>
      <c t="n" r="C76" s="5">
        <v>-79</v>
      </c>
    </row>
    <row r="77" spans="1:3">
      <c t="s" r="A77" s="4">
        <v>441</v>
      </c>
      <c t="n" r="B77" s="7">
        <v>18</v>
      </c>
      <c t="n" r="C77" s="7">
        <v>40</v>
      </c>
    </row>
    <row r="78" spans="1:3">
      <c t="s" r="A78" s="4">
        <v>442</v>
      </c>
    </row>
    <row r="79" spans="1:3">
      <c t="s" r="A79" s="4">
        <v>444</v>
      </c>
      <c t="n" r="B79" s="7">
        <v>-11</v>
      </c>
      <c t="n" r="C79" s="7">
        <v>57</v>
      </c>
    </row>
    <row r="80" spans="1:3">
      <c t="s" r="A80" s="4">
        <v>443</v>
      </c>
      <c t="n" r="B80" s="5">
        <v>155</v>
      </c>
      <c t="n" r="C80" s="5">
        <v>171</v>
      </c>
    </row>
    <row r="81" spans="1:3">
      <c t="s" r="A81" s="4">
        <v>366</v>
      </c>
    </row>
    <row r="82" spans="1:3">
      <c t="s" r="A82" s="3">
        <v>438</v>
      </c>
    </row>
    <row r="83" spans="1:3">
      <c t="s" r="A83" s="4">
        <v>439</v>
      </c>
      <c t="n" r="B83" s="7">
        <v>1</v>
      </c>
      <c t="n" r="C83" s="7">
        <v>2</v>
      </c>
    </row>
    <row r="84" spans="1:3">
      <c t="s" r="A84" s="4">
        <v>442</v>
      </c>
    </row>
    <row r="85" spans="1:3">
      <c t="s" r="A85" s="4">
        <v>444</v>
      </c>
      <c t="n" r="C85" s="7">
        <v>-1</v>
      </c>
    </row>
    <row r="86" spans="1:3">
      <c t="s" r="A86" s="4">
        <v>443</v>
      </c>
      <c t="n" r="B86" s="7">
        <v>1</v>
      </c>
      <c t="n" r="C86" s="5">
        <v>1</v>
      </c>
    </row>
    <row r="87" spans="1:3">
      <c t="s" r="A87" s="4">
        <v>445</v>
      </c>
    </row>
    <row r="88" spans="1:3">
      <c t="s" r="A88" s="3">
        <v>438</v>
      </c>
    </row>
    <row r="89" spans="1:3">
      <c t="s" r="A89" s="4">
        <v>439</v>
      </c>
      <c t="n" r="B89" s="7">
        <v>912</v>
      </c>
      <c t="n" r="C89" s="7">
        <v>381</v>
      </c>
    </row>
    <row r="90" spans="1:3">
      <c t="s" r="A90" s="4">
        <v>442</v>
      </c>
    </row>
    <row r="91" spans="1:3">
      <c t="s" r="A91" s="4">
        <v>444</v>
      </c>
      <c t="n" r="B91" s="7">
        <v>-177</v>
      </c>
      <c t="n" r="C91" s="7">
        <v>531</v>
      </c>
    </row>
    <row r="92" spans="1:3">
      <c t="s" r="A92" s="4">
        <v>443</v>
      </c>
      <c t="n" r="B92" s="7">
        <v>735</v>
      </c>
      <c t="n" r="C92" s="7">
        <v>9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77</v>
      </c>
    </row>
    <row r="2" spans="1:3">
      <c t="s" r="A2" s="3">
        <v>78</v>
      </c>
    </row>
    <row r="3" spans="1:3">
      <c t="s" r="A3" s="4">
        <v>79</v>
      </c>
      <c t="n" r="B3" s="7">
        <v>18199</v>
      </c>
      <c t="n" r="C3" s="7">
        <v>14622</v>
      </c>
    </row>
    <row r="4" spans="1:3">
      <c t="s" r="A4" s="4">
        <v>80</v>
      </c>
      <c t="n" r="B4" s="5">
        <v>13955</v>
      </c>
      <c t="n" r="C4" s="5">
        <v>20933</v>
      </c>
    </row>
    <row r="5" spans="1:3">
      <c t="s" r="A5" s="4">
        <v>28</v>
      </c>
      <c t="n" r="C5" s="5">
        <v>5</v>
      </c>
    </row>
    <row r="6" spans="1:3">
      <c t="s" r="A6" s="4">
        <v>81</v>
      </c>
      <c t="n" r="B6" s="5">
        <v>32154</v>
      </c>
      <c t="n" r="C6" s="5">
        <v>35560</v>
      </c>
    </row>
    <row r="7" spans="1:3">
      <c t="s" r="A7" s="4">
        <v>82</v>
      </c>
      <c t="n" r="B7" s="5">
        <v>107741</v>
      </c>
      <c t="n" r="C7" s="5">
        <v>100069</v>
      </c>
    </row>
    <row r="8" spans="1:3">
      <c t="s" r="A8" s="4">
        <v>83</v>
      </c>
      <c t="n" r="B8" s="5">
        <v>443775</v>
      </c>
      <c t="n" r="C8" s="5">
        <v>457549</v>
      </c>
    </row>
    <row r="9" spans="1:3">
      <c t="s" r="A9" s="4">
        <v>84</v>
      </c>
      <c t="n" r="B9" s="5">
        <v>-8734</v>
      </c>
      <c t="n" r="C9" s="5">
        <v>-9922</v>
      </c>
    </row>
    <row r="10" spans="1:3">
      <c t="s" r="A10" s="4">
        <v>85</v>
      </c>
      <c t="n" r="B10" s="5">
        <v>435041</v>
      </c>
      <c t="n" r="C10" s="5">
        <v>447627</v>
      </c>
    </row>
    <row r="11" spans="1:3">
      <c t="s" r="A11" s="4">
        <v>86</v>
      </c>
      <c t="n" r="B11" s="5">
        <v>28321</v>
      </c>
      <c t="n" r="C11" s="5">
        <v>28766</v>
      </c>
    </row>
    <row r="12" spans="1:3">
      <c t="s" r="A12" s="4">
        <v>87</v>
      </c>
      <c t="n" r="B12" s="5">
        <v>2376</v>
      </c>
      <c t="n" r="C12" s="5">
        <v>2369</v>
      </c>
    </row>
    <row r="13" spans="1:3">
      <c t="s" r="A13" s="4">
        <v>88</v>
      </c>
      <c t="n" r="B13" s="5">
        <v>15338</v>
      </c>
      <c t="n" r="C13" s="5">
        <v>15049</v>
      </c>
    </row>
    <row r="14" spans="1:3">
      <c t="s" r="A14" s="4">
        <v>89</v>
      </c>
      <c t="n" r="B14" s="5">
        <v>1871</v>
      </c>
      <c t="n" r="C14" s="5">
        <v>1975</v>
      </c>
    </row>
    <row r="15" spans="1:3">
      <c t="s" r="A15" s="4">
        <v>90</v>
      </c>
      <c t="n" r="B15" s="5">
        <v>12402</v>
      </c>
      <c t="n" r="C15" s="5">
        <v>12268</v>
      </c>
    </row>
    <row r="16" spans="1:3">
      <c t="s" r="A16" s="4">
        <v>91</v>
      </c>
      <c t="n" r="B16" s="5">
        <v>5091</v>
      </c>
      <c t="n" r="C16" s="5">
        <v>4988</v>
      </c>
    </row>
    <row r="17" spans="1:3">
      <c t="s" r="A17" s="4">
        <v>92</v>
      </c>
      <c t="n" r="B17" s="5">
        <v>2439</v>
      </c>
      <c t="n" r="C17" s="5">
        <v>2413</v>
      </c>
    </row>
    <row r="18" spans="1:3">
      <c t="s" r="A18" s="4">
        <v>93</v>
      </c>
      <c t="n" r="B18" s="5">
        <v>642774</v>
      </c>
      <c t="n" r="C18" s="5">
        <v>651084</v>
      </c>
    </row>
    <row r="19" spans="1:3">
      <c t="s" r="A19" s="3">
        <v>94</v>
      </c>
    </row>
    <row r="20" spans="1:3">
      <c t="s" r="A20" s="4">
        <v>95</v>
      </c>
      <c t="n" r="B20" s="5">
        <v>150980</v>
      </c>
      <c t="n" r="C20" s="5">
        <v>143950</v>
      </c>
    </row>
    <row r="21" spans="1:3">
      <c t="s" r="A21" s="4">
        <v>96</v>
      </c>
      <c t="n" r="B21" s="5">
        <v>30501</v>
      </c>
      <c t="n" r="C21" s="5">
        <v>29567</v>
      </c>
    </row>
    <row r="22" spans="1:3">
      <c t="s" r="A22" s="4">
        <v>97</v>
      </c>
      <c t="n" r="B22" s="5">
        <v>119213</v>
      </c>
      <c t="n" r="C22" s="5">
        <v>111701</v>
      </c>
    </row>
    <row r="23" spans="1:3">
      <c t="s" r="A23" s="4">
        <v>98</v>
      </c>
      <c t="n" r="B23" s="5">
        <v>275903</v>
      </c>
      <c t="n" r="C23" s="5">
        <v>299974</v>
      </c>
    </row>
    <row r="24" spans="1:3">
      <c t="s" r="A24" s="4">
        <v>99</v>
      </c>
      <c t="n" r="B24" s="5">
        <v>576597</v>
      </c>
      <c t="n" r="C24" s="5">
        <v>585192</v>
      </c>
    </row>
    <row r="25" spans="1:3">
      <c t="s" r="A25" s="4">
        <v>100</v>
      </c>
      <c t="n" r="B25" s="5">
        <v>3558</v>
      </c>
      <c t="n" r="C25" s="5">
        <v>4158</v>
      </c>
    </row>
    <row r="26" spans="1:3">
      <c t="s" r="A26" s="4">
        <v>101</v>
      </c>
      <c t="n" r="B26" s="5">
        <v>322</v>
      </c>
      <c t="n" r="C26" s="5">
        <v>266</v>
      </c>
    </row>
    <row r="27" spans="1:3">
      <c t="s" r="A27" s="4">
        <v>102</v>
      </c>
      <c t="n" r="B27" s="5">
        <v>2065</v>
      </c>
      <c t="n" r="C27" s="5">
        <v>2121</v>
      </c>
    </row>
    <row r="28" spans="1:3">
      <c t="s" r="A28" s="4">
        <v>103</v>
      </c>
      <c t="n" r="B28" s="5">
        <v>16496</v>
      </c>
      <c t="n" r="C28" s="5">
        <v>16496</v>
      </c>
    </row>
    <row r="29" spans="1:3">
      <c t="s" r="A29" s="4">
        <v>104</v>
      </c>
      <c t="n" r="B29" s="5">
        <v>599038</v>
      </c>
      <c t="n" r="C29" s="5">
        <v>608233</v>
      </c>
    </row>
    <row r="30" spans="1:3">
      <c t="s" r="A30" s="3">
        <v>105</v>
      </c>
    </row>
    <row r="31" spans="1:3">
      <c t="s" r="A31" s="4">
        <v>106</v>
      </c>
      <c t="n" r="B31" s="5">
        <v>45757</v>
      </c>
      <c t="n" r="C31" s="5">
        <v>45757</v>
      </c>
    </row>
    <row r="32" spans="1:3">
      <c t="s" r="A32" s="4">
        <v>107</v>
      </c>
      <c t="n" r="B32" s="5">
        <v>1176</v>
      </c>
      <c t="n" r="C32" s="5">
        <v>1176</v>
      </c>
    </row>
    <row r="33" spans="1:3">
      <c t="s" r="A33" s="4">
        <v>108</v>
      </c>
      <c t="n" r="B33" s="5">
        <v>13672</v>
      </c>
      <c t="n" r="C33" s="5">
        <v>13672</v>
      </c>
    </row>
    <row r="34" spans="1:3">
      <c t="s" r="A34" s="4">
        <v>109</v>
      </c>
      <c t="n" r="B34" s="5">
        <v>-16601</v>
      </c>
      <c t="n" r="C34" s="5">
        <v>-17685</v>
      </c>
    </row>
    <row r="35" spans="1:3">
      <c t="s" r="A35" s="4">
        <v>110</v>
      </c>
      <c t="n" r="B35" s="5">
        <v>-268</v>
      </c>
      <c t="n" r="C35" s="5">
        <v>-69</v>
      </c>
    </row>
    <row r="36" spans="1:3">
      <c t="s" r="A36" s="4">
        <v>111</v>
      </c>
      <c t="n" r="B36" s="5">
        <v>43736</v>
      </c>
      <c t="n" r="C36" s="5">
        <v>42851</v>
      </c>
    </row>
    <row r="37" spans="1:3">
      <c t="s" r="A37" s="4">
        <v>112</v>
      </c>
      <c t="n" r="B37" s="7">
        <v>642774</v>
      </c>
      <c t="n" r="C37" s="7">
        <v>6510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6</v>
      </c>
      <c t="s" r="B1" s="2">
        <v>2</v>
      </c>
      <c t="s" r="C1" s="2">
        <v>77</v>
      </c>
      <c t="s" r="D1" s="2">
        <v>447</v>
      </c>
    </row>
    <row r="2" spans="1:4">
      <c t="s" r="A2" s="3">
        <v>438</v>
      </c>
    </row>
    <row r="3" spans="1:4">
      <c t="s" r="A3" s="4">
        <v>448</v>
      </c>
      <c t="n" r="B3" s="7">
        <v>1751</v>
      </c>
      <c t="n" r="C3" s="7">
        <v>2331</v>
      </c>
    </row>
    <row r="4" spans="1:4">
      <c t="s" r="A4" s="4">
        <v>449</v>
      </c>
      <c t="n" r="B4" s="5">
        <v>6983</v>
      </c>
      <c t="n" r="C4" s="5">
        <v>7591</v>
      </c>
    </row>
    <row r="5" spans="1:4">
      <c t="s" r="A5" s="4">
        <v>450</v>
      </c>
      <c t="n" r="B5" s="5">
        <v>8734</v>
      </c>
      <c t="n" r="C5" s="5">
        <v>9922</v>
      </c>
      <c t="n" r="D5" s="7">
        <v>13080</v>
      </c>
    </row>
    <row r="6" spans="1:4">
      <c t="s" r="A6" s="4">
        <v>451</v>
      </c>
      <c t="n" r="B6" s="5">
        <v>20199</v>
      </c>
      <c t="n" r="C6" s="5">
        <v>22780</v>
      </c>
    </row>
    <row r="7" spans="1:4">
      <c t="s" r="A7" s="4">
        <v>452</v>
      </c>
      <c t="n" r="B7" s="5">
        <v>423576</v>
      </c>
      <c t="n" r="C7" s="5">
        <v>434769</v>
      </c>
    </row>
    <row r="8" spans="1:4">
      <c t="s" r="A8" s="4">
        <v>453</v>
      </c>
      <c t="n" r="B8" s="5">
        <v>443775</v>
      </c>
      <c t="n" r="C8" s="5">
        <v>457549</v>
      </c>
    </row>
    <row r="9" spans="1:4">
      <c t="s" r="A9" s="4">
        <v>357</v>
      </c>
    </row>
    <row r="10" spans="1:4">
      <c t="s" r="A10" s="3">
        <v>438</v>
      </c>
    </row>
    <row r="11" spans="1:4">
      <c t="s" r="A11" s="4">
        <v>448</v>
      </c>
      <c t="n" r="B11" s="5">
        <v>1681</v>
      </c>
      <c t="n" r="C11" s="5">
        <v>2275</v>
      </c>
    </row>
    <row r="12" spans="1:4">
      <c t="s" r="A12" s="4">
        <v>449</v>
      </c>
      <c t="n" r="B12" s="5">
        <v>5619</v>
      </c>
      <c t="n" r="C12" s="5">
        <v>5981</v>
      </c>
    </row>
    <row r="13" spans="1:4">
      <c t="s" r="A13" s="4">
        <v>450</v>
      </c>
      <c t="n" r="B13" s="5">
        <v>7300</v>
      </c>
      <c t="n" r="C13" s="5">
        <v>8256</v>
      </c>
      <c t="n" r="D13" s="5">
        <v>11060</v>
      </c>
    </row>
    <row r="14" spans="1:4">
      <c t="s" r="A14" s="4">
        <v>451</v>
      </c>
      <c t="n" r="B14" s="5">
        <v>19777</v>
      </c>
      <c t="n" r="C14" s="5">
        <v>22061</v>
      </c>
    </row>
    <row r="15" spans="1:4">
      <c t="s" r="A15" s="4">
        <v>452</v>
      </c>
      <c t="n" r="B15" s="5">
        <v>372543</v>
      </c>
      <c t="n" r="C15" s="5">
        <v>384639</v>
      </c>
    </row>
    <row r="16" spans="1:4">
      <c t="s" r="A16" s="4">
        <v>453</v>
      </c>
      <c t="n" r="B16" s="5">
        <v>392320</v>
      </c>
      <c t="n" r="C16" s="5">
        <v>406700</v>
      </c>
    </row>
    <row r="17" spans="1:4">
      <c t="s" r="A17" s="4">
        <v>358</v>
      </c>
    </row>
    <row r="18" spans="1:4">
      <c t="s" r="A18" s="3">
        <v>438</v>
      </c>
    </row>
    <row r="19" spans="1:4">
      <c t="s" r="A19" s="4">
        <v>448</v>
      </c>
      <c t="n" r="B19" s="5">
        <v>46</v>
      </c>
      <c t="n" r="C19" s="5">
        <v>26</v>
      </c>
    </row>
    <row r="20" spans="1:4">
      <c t="s" r="A20" s="4">
        <v>449</v>
      </c>
      <c t="n" r="B20" s="5">
        <v>350</v>
      </c>
      <c t="n" r="C20" s="5">
        <v>431</v>
      </c>
    </row>
    <row r="21" spans="1:4">
      <c t="s" r="A21" s="4">
        <v>450</v>
      </c>
      <c t="n" r="B21" s="5">
        <v>396</v>
      </c>
      <c t="n" r="C21" s="5">
        <v>457</v>
      </c>
      <c t="n" r="D21" s="5">
        <v>1147</v>
      </c>
    </row>
    <row r="22" spans="1:4">
      <c t="s" r="A22" s="4">
        <v>451</v>
      </c>
      <c t="n" r="B22" s="5">
        <v>302</v>
      </c>
      <c t="n" r="C22" s="5">
        <v>622</v>
      </c>
    </row>
    <row r="23" spans="1:4">
      <c t="s" r="A23" s="4">
        <v>452</v>
      </c>
      <c t="n" r="B23" s="5">
        <v>21880</v>
      </c>
      <c t="n" r="C23" s="5">
        <v>21185</v>
      </c>
    </row>
    <row r="24" spans="1:4">
      <c t="s" r="A24" s="4">
        <v>453</v>
      </c>
      <c t="n" r="B24" s="5">
        <v>22182</v>
      </c>
      <c t="n" r="C24" s="5">
        <v>21807</v>
      </c>
    </row>
    <row r="25" spans="1:4">
      <c t="s" r="A25" s="4">
        <v>359</v>
      </c>
    </row>
    <row r="26" spans="1:4">
      <c t="s" r="A26" s="3">
        <v>438</v>
      </c>
    </row>
    <row r="27" spans="1:4">
      <c t="s" r="A27" s="4">
        <v>448</v>
      </c>
      <c t="n" r="B27" s="5">
        <v>889</v>
      </c>
      <c t="n" r="C27" s="5">
        <v>1482</v>
      </c>
    </row>
    <row r="28" spans="1:4">
      <c t="s" r="A28" s="4">
        <v>449</v>
      </c>
      <c t="n" r="B28" s="5">
        <v>2612</v>
      </c>
      <c t="n" r="C28" s="5">
        <v>2936</v>
      </c>
    </row>
    <row r="29" spans="1:4">
      <c t="s" r="A29" s="4">
        <v>450</v>
      </c>
      <c t="n" r="B29" s="5">
        <v>3501</v>
      </c>
      <c t="n" r="C29" s="5">
        <v>4418</v>
      </c>
      <c t="n" r="D29" s="5">
        <v>5203</v>
      </c>
    </row>
    <row r="30" spans="1:4">
      <c t="s" r="A30" s="4">
        <v>451</v>
      </c>
      <c t="n" r="B30" s="5">
        <v>7315</v>
      </c>
      <c t="n" r="C30" s="5">
        <v>8503</v>
      </c>
    </row>
    <row r="31" spans="1:4">
      <c t="s" r="A31" s="4">
        <v>452</v>
      </c>
      <c t="n" r="B31" s="5">
        <v>96201</v>
      </c>
      <c t="n" r="C31" s="5">
        <v>99559</v>
      </c>
    </row>
    <row r="32" spans="1:4">
      <c t="s" r="A32" s="4">
        <v>453</v>
      </c>
      <c t="n" r="B32" s="5">
        <v>103516</v>
      </c>
      <c t="n" r="C32" s="5">
        <v>108062</v>
      </c>
    </row>
    <row r="33" spans="1:4">
      <c t="s" r="A33" s="4">
        <v>360</v>
      </c>
    </row>
    <row r="34" spans="1:4">
      <c t="s" r="A34" s="3">
        <v>438</v>
      </c>
    </row>
    <row r="35" spans="1:4">
      <c t="s" r="A35" s="4">
        <v>448</v>
      </c>
      <c t="n" r="B35" s="5">
        <v>237</v>
      </c>
      <c t="n" r="C35" s="5">
        <v>88</v>
      </c>
    </row>
    <row r="36" spans="1:4">
      <c t="s" r="A36" s="4">
        <v>449</v>
      </c>
      <c t="n" r="B36" s="5">
        <v>106</v>
      </c>
      <c t="n" r="C36" s="5">
        <v>111</v>
      </c>
    </row>
    <row r="37" spans="1:4">
      <c t="s" r="A37" s="4">
        <v>450</v>
      </c>
      <c t="n" r="B37" s="5">
        <v>343</v>
      </c>
      <c t="n" r="C37" s="5">
        <v>199</v>
      </c>
      <c t="n" r="D37" s="5">
        <v>1184</v>
      </c>
    </row>
    <row r="38" spans="1:4">
      <c t="s" r="A38" s="4">
        <v>451</v>
      </c>
      <c t="n" r="B38" s="5">
        <v>425</v>
      </c>
      <c t="n" r="C38" s="5">
        <v>318</v>
      </c>
    </row>
    <row r="39" spans="1:4">
      <c t="s" r="A39" s="4">
        <v>452</v>
      </c>
      <c t="n" r="B39" s="5">
        <v>12979</v>
      </c>
      <c t="n" r="C39" s="5">
        <v>15121</v>
      </c>
    </row>
    <row r="40" spans="1:4">
      <c t="s" r="A40" s="4">
        <v>453</v>
      </c>
      <c t="n" r="B40" s="5">
        <v>13404</v>
      </c>
      <c t="n" r="C40" s="5">
        <v>15439</v>
      </c>
    </row>
    <row r="41" spans="1:4">
      <c t="s" r="A41" s="4">
        <v>361</v>
      </c>
    </row>
    <row r="42" spans="1:4">
      <c t="s" r="A42" s="3">
        <v>438</v>
      </c>
    </row>
    <row r="43" spans="1:4">
      <c t="s" r="A43" s="4">
        <v>448</v>
      </c>
      <c t="n" r="B43" s="5">
        <v>200</v>
      </c>
      <c t="n" r="C43" s="5">
        <v>347</v>
      </c>
    </row>
    <row r="44" spans="1:4">
      <c t="s" r="A44" s="4">
        <v>449</v>
      </c>
      <c t="n" r="B44" s="5">
        <v>2232</v>
      </c>
      <c t="n" r="C44" s="5">
        <v>2225</v>
      </c>
    </row>
    <row r="45" spans="1:4">
      <c t="s" r="A45" s="4">
        <v>450</v>
      </c>
      <c t="n" r="B45" s="5">
        <v>2432</v>
      </c>
      <c t="n" r="C45" s="5">
        <v>2572</v>
      </c>
      <c t="n" r="D45" s="5">
        <v>3316</v>
      </c>
    </row>
    <row r="46" spans="1:4">
      <c t="s" r="A46" s="4">
        <v>451</v>
      </c>
      <c t="n" r="B46" s="5">
        <v>5822</v>
      </c>
      <c t="n" r="C46" s="5">
        <v>5818</v>
      </c>
    </row>
    <row r="47" spans="1:4">
      <c t="s" r="A47" s="4">
        <v>452</v>
      </c>
      <c t="n" r="B47" s="5">
        <v>233759</v>
      </c>
      <c t="n" r="C47" s="5">
        <v>237720</v>
      </c>
    </row>
    <row r="48" spans="1:4">
      <c t="s" r="A48" s="4">
        <v>453</v>
      </c>
      <c t="n" r="B48" s="5">
        <v>239581</v>
      </c>
      <c t="n" r="C48" s="5">
        <v>243538</v>
      </c>
    </row>
    <row r="49" spans="1:4">
      <c t="s" r="A49" s="4">
        <v>362</v>
      </c>
    </row>
    <row r="50" spans="1:4">
      <c t="s" r="A50" s="3">
        <v>438</v>
      </c>
    </row>
    <row r="51" spans="1:4">
      <c t="s" r="A51" s="4">
        <v>448</v>
      </c>
      <c t="n" r="C51" s="5">
        <v>15</v>
      </c>
    </row>
    <row r="52" spans="1:4">
      <c t="s" r="A52" s="4">
        <v>449</v>
      </c>
      <c t="n" r="B52" s="5">
        <v>285</v>
      </c>
      <c t="n" r="C52" s="5">
        <v>139</v>
      </c>
    </row>
    <row r="53" spans="1:4">
      <c t="s" r="A53" s="4">
        <v>450</v>
      </c>
      <c t="n" r="B53" s="5">
        <v>285</v>
      </c>
      <c t="n" r="C53" s="5">
        <v>154</v>
      </c>
      <c t="n" r="D53" s="5">
        <v>133</v>
      </c>
    </row>
    <row r="54" spans="1:4">
      <c t="s" r="A54" s="4">
        <v>451</v>
      </c>
      <c t="n" r="B54" s="5">
        <v>435</v>
      </c>
      <c t="n" r="C54" s="5">
        <v>551</v>
      </c>
    </row>
    <row r="55" spans="1:4">
      <c t="s" r="A55" s="4">
        <v>452</v>
      </c>
      <c t="n" r="B55" s="5">
        <v>13320</v>
      </c>
      <c t="n" r="C55" s="5">
        <v>13858</v>
      </c>
    </row>
    <row r="56" spans="1:4">
      <c t="s" r="A56" s="4">
        <v>453</v>
      </c>
      <c t="n" r="B56" s="5">
        <v>13755</v>
      </c>
      <c t="n" r="C56" s="5">
        <v>14409</v>
      </c>
    </row>
    <row r="57" spans="1:4">
      <c t="s" r="A57" s="4">
        <v>363</v>
      </c>
    </row>
    <row r="58" spans="1:4">
      <c t="s" r="A58" s="3">
        <v>438</v>
      </c>
    </row>
    <row r="59" spans="1:4">
      <c t="s" r="A59" s="4">
        <v>448</v>
      </c>
      <c t="n" r="B59" s="5">
        <v>355</v>
      </c>
      <c t="n" r="C59" s="5">
        <v>343</v>
      </c>
    </row>
    <row r="60" spans="1:4">
      <c t="s" r="A60" s="4">
        <v>449</v>
      </c>
      <c t="n" r="B60" s="5">
        <v>384</v>
      </c>
      <c t="n" r="C60" s="5">
        <v>570</v>
      </c>
    </row>
    <row r="61" spans="1:4">
      <c t="s" r="A61" s="4">
        <v>450</v>
      </c>
      <c t="n" r="B61" s="5">
        <v>739</v>
      </c>
      <c t="n" r="C61" s="5">
        <v>913</v>
      </c>
      <c t="n" r="D61" s="5">
        <v>1224</v>
      </c>
    </row>
    <row r="62" spans="1:4">
      <c t="s" r="A62" s="4">
        <v>451</v>
      </c>
      <c t="n" r="B62" s="5">
        <v>5780</v>
      </c>
      <c t="n" r="C62" s="5">
        <v>6871</v>
      </c>
    </row>
    <row r="63" spans="1:4">
      <c t="s" r="A63" s="4">
        <v>452</v>
      </c>
      <c t="n" r="B63" s="5">
        <v>16284</v>
      </c>
      <c t="n" r="C63" s="5">
        <v>18381</v>
      </c>
    </row>
    <row r="64" spans="1:4">
      <c t="s" r="A64" s="4">
        <v>453</v>
      </c>
      <c t="n" r="B64" s="5">
        <v>22064</v>
      </c>
      <c t="n" r="C64" s="5">
        <v>25252</v>
      </c>
    </row>
    <row r="65" spans="1:4">
      <c t="s" r="A65" s="4">
        <v>364</v>
      </c>
    </row>
    <row r="66" spans="1:4">
      <c t="s" r="A66" s="3">
        <v>438</v>
      </c>
    </row>
    <row r="67" spans="1:4">
      <c t="s" r="A67" s="4">
        <v>448</v>
      </c>
      <c t="n" r="B67" s="5">
        <v>24</v>
      </c>
      <c t="n" r="C67" s="5">
        <v>30</v>
      </c>
    </row>
    <row r="68" spans="1:4">
      <c t="s" r="A68" s="4">
        <v>449</v>
      </c>
      <c t="n" r="B68" s="5">
        <v>123</v>
      </c>
      <c t="n" r="C68" s="5">
        <v>95</v>
      </c>
    </row>
    <row r="69" spans="1:4">
      <c t="s" r="A69" s="4">
        <v>450</v>
      </c>
      <c t="n" r="B69" s="5">
        <v>147</v>
      </c>
      <c t="n" r="C69" s="5">
        <v>125</v>
      </c>
      <c t="n" r="D69" s="5">
        <v>337</v>
      </c>
    </row>
    <row r="70" spans="1:4">
      <c t="s" r="A70" s="4">
        <v>451</v>
      </c>
      <c t="n" r="B70" s="5">
        <v>60</v>
      </c>
      <c t="n" r="C70" s="5">
        <v>82</v>
      </c>
    </row>
    <row r="71" spans="1:4">
      <c t="s" r="A71" s="4">
        <v>452</v>
      </c>
      <c t="n" r="B71" s="5">
        <v>4067</v>
      </c>
      <c t="n" r="C71" s="5">
        <v>3035</v>
      </c>
    </row>
    <row r="72" spans="1:4">
      <c t="s" r="A72" s="4">
        <v>453</v>
      </c>
      <c t="n" r="B72" s="5">
        <v>4127</v>
      </c>
      <c t="n" r="C72" s="5">
        <v>3117</v>
      </c>
    </row>
    <row r="73" spans="1:4">
      <c t="s" r="A73" s="4">
        <v>365</v>
      </c>
    </row>
    <row r="74" spans="1:4">
      <c t="s" r="A74" s="3">
        <v>438</v>
      </c>
    </row>
    <row r="75" spans="1:4">
      <c t="s" r="A75" s="4">
        <v>449</v>
      </c>
      <c t="n" r="B75" s="5">
        <v>155</v>
      </c>
      <c t="n" r="C75" s="5">
        <v>171</v>
      </c>
    </row>
    <row r="76" spans="1:4">
      <c t="s" r="A76" s="4">
        <v>450</v>
      </c>
      <c t="n" r="B76" s="5">
        <v>155</v>
      </c>
      <c t="n" r="C76" s="5">
        <v>171</v>
      </c>
      <c t="n" r="D76" s="5">
        <v>153</v>
      </c>
    </row>
    <row r="77" spans="1:4">
      <c t="s" r="A77" s="4">
        <v>451</v>
      </c>
      <c t="n" r="B77" s="5">
        <v>60</v>
      </c>
      <c t="n" r="C77" s="5">
        <v>15</v>
      </c>
    </row>
    <row r="78" spans="1:4">
      <c t="s" r="A78" s="4">
        <v>452</v>
      </c>
      <c t="n" r="B78" s="5">
        <v>25010</v>
      </c>
      <c t="n" r="C78" s="5">
        <v>25813</v>
      </c>
    </row>
    <row r="79" spans="1:4">
      <c t="s" r="A79" s="4">
        <v>453</v>
      </c>
      <c t="n" r="B79" s="5">
        <v>25070</v>
      </c>
      <c t="n" r="C79" s="5">
        <v>25828</v>
      </c>
    </row>
    <row r="80" spans="1:4">
      <c t="s" r="A80" s="4">
        <v>366</v>
      </c>
    </row>
    <row r="81" spans="1:4">
      <c t="s" r="A81" s="3">
        <v>438</v>
      </c>
    </row>
    <row r="82" spans="1:4">
      <c t="s" r="A82" s="4">
        <v>449</v>
      </c>
      <c t="n" r="B82" s="5">
        <v>1</v>
      </c>
      <c t="n" r="C82" s="5">
        <v>1</v>
      </c>
    </row>
    <row r="83" spans="1:4">
      <c t="s" r="A83" s="4">
        <v>450</v>
      </c>
      <c t="n" r="B83" s="5">
        <v>1</v>
      </c>
      <c t="n" r="C83" s="5">
        <v>1</v>
      </c>
      <c t="n" r="D83" s="5">
        <v>2</v>
      </c>
    </row>
    <row r="84" spans="1:4">
      <c t="s" r="A84" s="4">
        <v>452</v>
      </c>
      <c t="n" r="B84" s="5">
        <v>76</v>
      </c>
      <c t="n" r="C84" s="5">
        <v>97</v>
      </c>
    </row>
    <row r="85" spans="1:4">
      <c t="s" r="A85" s="4">
        <v>453</v>
      </c>
      <c t="n" r="B85" s="5">
        <v>76</v>
      </c>
      <c t="n" r="C85" s="5">
        <v>97</v>
      </c>
    </row>
    <row r="86" spans="1:4">
      <c t="s" r="A86" s="4">
        <v>445</v>
      </c>
    </row>
    <row r="87" spans="1:4">
      <c t="s" r="A87" s="3">
        <v>438</v>
      </c>
    </row>
    <row r="88" spans="1:4">
      <c t="s" r="A88" s="4">
        <v>449</v>
      </c>
      <c t="n" r="B88" s="5">
        <v>735</v>
      </c>
      <c t="n" r="C88" s="5">
        <v>912</v>
      </c>
    </row>
    <row r="89" spans="1:4">
      <c t="s" r="A89" s="4">
        <v>450</v>
      </c>
      <c t="n" r="B89" s="7">
        <v>735</v>
      </c>
      <c t="n" r="C89" s="7">
        <v>912</v>
      </c>
      <c t="n" r="D89" s="7">
        <v>3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8"/>
    <col customWidth="1" max="3" min="3" width="25"/>
    <col customWidth="1" max="4" min="4" width="18"/>
    <col customWidth="1" max="5" min="5" width="21"/>
  </cols>
  <sheetData>
    <row r="1" spans="1:5">
      <c t="s" r="A1" s="1">
        <v>454</v>
      </c>
      <c t="s" r="B1" s="2">
        <v>23</v>
      </c>
      <c t="s" r="C1" s="2">
        <v>1</v>
      </c>
    </row>
    <row r="2" spans="1:5">
      <c t="s" r="B2" s="2">
        <v>455</v>
      </c>
      <c t="s" r="C2" s="2">
        <v>456</v>
      </c>
      <c t="s" r="D2" s="2">
        <v>455</v>
      </c>
      <c t="s" r="E2" s="2">
        <v>457</v>
      </c>
    </row>
    <row r="3" spans="1:5">
      <c t="s" r="A3" s="3">
        <v>200</v>
      </c>
    </row>
    <row r="4" spans="1:5">
      <c t="s" r="A4" s="4">
        <v>458</v>
      </c>
      <c t="n" r="C4" s="9">
        <v>9.699999999999999</v>
      </c>
      <c t="n" r="E4" s="7">
        <v>10</v>
      </c>
    </row>
    <row r="5" spans="1:5">
      <c t="s" r="A5" s="4">
        <v>459</v>
      </c>
      <c t="n" r="C5" s="5">
        <v>1</v>
      </c>
    </row>
    <row r="6" spans="1:5">
      <c t="s" r="A6" s="4">
        <v>460</v>
      </c>
      <c t="s" r="C6" s="4">
        <v>26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t="s" r="A1" s="1">
        <v>461</v>
      </c>
      <c t="s" r="B1" s="2">
        <v>23</v>
      </c>
      <c t="s" r="C1" s="2">
        <v>1</v>
      </c>
      <c t="s" r="E1" s="2">
        <v>24</v>
      </c>
    </row>
    <row r="2" spans="1:5">
      <c t="s" r="B2" s="2">
        <v>462</v>
      </c>
      <c t="s" r="C2" s="2">
        <v>456</v>
      </c>
      <c t="s" r="D2" s="2">
        <v>462</v>
      </c>
      <c t="s" r="E2" s="2">
        <v>323</v>
      </c>
    </row>
    <row r="3" spans="1:5">
      <c t="s" r="A3" s="3">
        <v>463</v>
      </c>
    </row>
    <row r="4" spans="1:5">
      <c t="s" r="A4" s="4">
        <v>464</v>
      </c>
      <c t="n" r="C4" s="5">
        <v>1</v>
      </c>
    </row>
    <row r="5" spans="1:5">
      <c t="s" r="A5" s="4">
        <v>465</v>
      </c>
      <c t="n" r="C5" s="7">
        <v>551</v>
      </c>
    </row>
    <row r="6" spans="1:5">
      <c t="s" r="A6" s="4">
        <v>466</v>
      </c>
      <c t="n" r="C6" s="7">
        <v>314</v>
      </c>
    </row>
    <row r="7" spans="1:5">
      <c t="s" r="A7" s="4">
        <v>358</v>
      </c>
    </row>
    <row r="8" spans="1:5">
      <c t="s" r="A8" s="3">
        <v>463</v>
      </c>
    </row>
    <row r="9" spans="1:5">
      <c t="s" r="A9" s="4">
        <v>464</v>
      </c>
    </row>
    <row r="10" spans="1:5">
      <c t="s" r="A10" s="4">
        <v>465</v>
      </c>
    </row>
    <row r="11" spans="1:5">
      <c t="s" r="A11" s="4">
        <v>466</v>
      </c>
    </row>
    <row r="12" spans="1:5">
      <c t="s" r="A12" s="4">
        <v>364</v>
      </c>
    </row>
    <row r="13" spans="1:5">
      <c t="s" r="A13" s="3">
        <v>463</v>
      </c>
    </row>
    <row r="14" spans="1:5">
      <c t="s" r="A14" s="4">
        <v>464</v>
      </c>
    </row>
    <row r="15" spans="1:5">
      <c t="s" r="A15" s="4">
        <v>465</v>
      </c>
    </row>
    <row r="16" spans="1:5">
      <c t="s" r="A16" s="4">
        <v>466</v>
      </c>
    </row>
    <row r="17" spans="1:5">
      <c t="s" r="A17" s="4">
        <v>365</v>
      </c>
    </row>
    <row r="18" spans="1:5">
      <c t="s" r="A18" s="3">
        <v>463</v>
      </c>
    </row>
    <row r="19" spans="1:5">
      <c t="s" r="A19" s="4">
        <v>464</v>
      </c>
    </row>
    <row r="20" spans="1:5">
      <c t="s" r="A20" s="4">
        <v>465</v>
      </c>
    </row>
    <row r="21" spans="1:5">
      <c t="s" r="A21" s="4">
        <v>466</v>
      </c>
    </row>
    <row r="22" spans="1:5">
      <c t="s" r="A22" s="4">
        <v>366</v>
      </c>
    </row>
    <row r="23" spans="1:5">
      <c t="s" r="A23" s="3">
        <v>463</v>
      </c>
    </row>
    <row r="24" spans="1:5">
      <c t="s" r="A24" s="4">
        <v>464</v>
      </c>
    </row>
    <row r="25" spans="1:5">
      <c t="s" r="A25" s="4">
        <v>465</v>
      </c>
    </row>
    <row r="26" spans="1:5">
      <c t="s" r="A26" s="4">
        <v>466</v>
      </c>
    </row>
    <row r="27" spans="1:5">
      <c t="s" r="A27" s="4">
        <v>357</v>
      </c>
    </row>
    <row r="28" spans="1:5">
      <c t="s" r="A28" s="3">
        <v>463</v>
      </c>
    </row>
    <row r="29" spans="1:5">
      <c t="s" r="A29" s="4">
        <v>464</v>
      </c>
      <c t="n" r="C29" s="5">
        <v>1</v>
      </c>
    </row>
    <row r="30" spans="1:5">
      <c t="s" r="A30" s="4">
        <v>465</v>
      </c>
      <c t="n" r="C30" s="7">
        <v>551</v>
      </c>
    </row>
    <row r="31" spans="1:5">
      <c t="s" r="A31" s="4">
        <v>466</v>
      </c>
      <c t="n" r="C31" s="7">
        <v>314</v>
      </c>
    </row>
    <row r="32" spans="1:5">
      <c t="s" r="A32" s="4">
        <v>403</v>
      </c>
    </row>
    <row r="33" spans="1:5">
      <c t="s" r="A33" s="3">
        <v>463</v>
      </c>
    </row>
    <row r="34" spans="1:5">
      <c t="s" r="A34" s="4">
        <v>464</v>
      </c>
      <c t="n" r="C34" s="5">
        <v>1</v>
      </c>
    </row>
    <row r="35" spans="1:5">
      <c t="s" r="A35" s="4">
        <v>465</v>
      </c>
      <c t="n" r="C35" s="7">
        <v>551</v>
      </c>
    </row>
    <row r="36" spans="1:5">
      <c t="s" r="A36" s="4">
        <v>466</v>
      </c>
      <c t="n" r="C36" s="7">
        <v>314</v>
      </c>
    </row>
    <row r="37" spans="1:5">
      <c t="s" r="A37" s="4">
        <v>404</v>
      </c>
    </row>
    <row r="38" spans="1:5">
      <c t="s" r="A38" s="3">
        <v>463</v>
      </c>
    </row>
    <row r="39" spans="1:5">
      <c t="s" r="A39" s="4">
        <v>464</v>
      </c>
    </row>
    <row r="40" spans="1:5">
      <c t="s" r="A40" s="4">
        <v>465</v>
      </c>
    </row>
    <row r="41" spans="1:5">
      <c t="s" r="A41" s="4">
        <v>466</v>
      </c>
    </row>
    <row r="42" spans="1:5">
      <c t="s" r="A42" s="4">
        <v>405</v>
      </c>
    </row>
    <row r="43" spans="1:5">
      <c t="s" r="A43" s="3">
        <v>463</v>
      </c>
    </row>
    <row r="44" spans="1:5">
      <c t="s" r="A44" s="4">
        <v>464</v>
      </c>
    </row>
    <row r="45" spans="1:5">
      <c t="s" r="A45" s="4">
        <v>465</v>
      </c>
    </row>
    <row r="46" spans="1:5">
      <c t="s" r="A46" s="4">
        <v>466</v>
      </c>
    </row>
    <row r="47" spans="1:5">
      <c t="s" r="A47" s="4">
        <v>406</v>
      </c>
    </row>
    <row r="48" spans="1:5">
      <c t="s" r="A48" s="3">
        <v>463</v>
      </c>
    </row>
    <row r="49" spans="1:5">
      <c t="s" r="A49" s="4">
        <v>464</v>
      </c>
    </row>
    <row r="50" spans="1:5">
      <c t="s" r="A50" s="4">
        <v>465</v>
      </c>
    </row>
    <row r="51" spans="1:5">
      <c t="s" r="A51" s="4">
        <v>46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67</v>
      </c>
      <c t="s" r="B1" s="2">
        <v>23</v>
      </c>
      <c t="s" r="D1" s="2">
        <v>1</v>
      </c>
      <c t="s" r="F1" s="2">
        <v>24</v>
      </c>
    </row>
    <row r="2" spans="1:6">
      <c t="s" r="B2" s="2">
        <v>2</v>
      </c>
      <c t="s" r="C2" s="2">
        <v>25</v>
      </c>
      <c t="s" r="D2" s="2">
        <v>2</v>
      </c>
      <c t="s" r="E2" s="2">
        <v>25</v>
      </c>
      <c t="s" r="F2" s="2">
        <v>2</v>
      </c>
    </row>
    <row r="3" spans="1:6">
      <c t="s" r="A3" s="3">
        <v>203</v>
      </c>
    </row>
    <row r="4" spans="1:6">
      <c t="s" r="A4" s="4">
        <v>468</v>
      </c>
      <c t="n" r="D4" s="5">
        <v>1539877</v>
      </c>
      <c t="n" r="E4" s="5">
        <v>2638666</v>
      </c>
    </row>
    <row r="5" spans="1:6">
      <c t="s" r="A5" s="4">
        <v>469</v>
      </c>
      <c t="n" r="B5" s="7">
        <v>462</v>
      </c>
      <c t="n" r="C5" s="7">
        <v>-157</v>
      </c>
      <c t="n" r="D5" s="7">
        <v>1084</v>
      </c>
      <c t="n" r="E5" s="7">
        <v>-229</v>
      </c>
      <c t="n" r="F5" s="7">
        <v>-229</v>
      </c>
    </row>
    <row r="6" spans="1:6">
      <c t="s" r="A6" s="4">
        <v>470</v>
      </c>
      <c t="n" r="B6" s="5">
        <v>22878654</v>
      </c>
      <c t="n" r="C6" s="5">
        <v>21872293</v>
      </c>
      <c t="n" r="D6" s="5">
        <v>22878654</v>
      </c>
      <c t="n" r="E6" s="5">
        <v>21872293</v>
      </c>
      <c t="n" r="F6" s="5">
        <v>21872293</v>
      </c>
    </row>
    <row r="7" spans="1:6">
      <c t="s" r="A7" s="4">
        <v>471</v>
      </c>
    </row>
    <row r="8" spans="1:6">
      <c t="s" r="A8" s="4">
        <v>472</v>
      </c>
      <c t="n" r="B8" s="5">
        <v>22878654</v>
      </c>
      <c t="n" r="C8" s="5">
        <v>21872293</v>
      </c>
      <c t="n" r="D8" s="5">
        <v>22878654</v>
      </c>
      <c t="n" r="E8" s="5">
        <v>21872293</v>
      </c>
      <c t="n" r="F8" s="5">
        <v>21872293</v>
      </c>
    </row>
    <row r="9" spans="1:6">
      <c t="s" r="A9" s="4">
        <v>473</v>
      </c>
      <c t="n" r="B9" s="8">
        <v>0.02</v>
      </c>
      <c t="n" r="C9" s="8">
        <v>-0.01</v>
      </c>
      <c t="n" r="D9" s="8">
        <v>0.05</v>
      </c>
      <c t="n" r="E9" s="8">
        <v>-0.01</v>
      </c>
      <c t="n" r="F9" s="8">
        <v>-0.01</v>
      </c>
    </row>
    <row r="10" spans="1:6">
      <c t="s" r="A10" s="4">
        <v>474</v>
      </c>
      <c t="n" r="B10" s="8">
        <v>0.02</v>
      </c>
      <c t="n" r="C10" s="8">
        <v>-0.01</v>
      </c>
      <c t="n" r="D10" s="8">
        <v>0.05</v>
      </c>
      <c t="n" r="E10" s="8">
        <v>-0.01</v>
      </c>
      <c t="n" r="F10" s="8">
        <v>-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21"/>
    <col customWidth="1" max="8" min="8" width="21"/>
  </cols>
  <sheetData>
    <row r="1" spans="1:8">
      <c t="s" r="A1" s="1">
        <v>475</v>
      </c>
      <c t="s" r="B1" s="2">
        <v>476</v>
      </c>
      <c t="s" r="C1" s="2">
        <v>477</v>
      </c>
      <c t="s" r="D1" s="2">
        <v>323</v>
      </c>
      <c t="s" r="E1" s="2">
        <v>457</v>
      </c>
      <c t="s" r="F1" s="2">
        <v>478</v>
      </c>
      <c t="s" r="G1" s="2">
        <v>479</v>
      </c>
      <c t="s" r="H1" s="2">
        <v>480</v>
      </c>
    </row>
    <row r="2" spans="1:8">
      <c t="s" r="A2" s="3">
        <v>481</v>
      </c>
    </row>
    <row r="3" spans="1:8">
      <c t="s" r="A3" s="4">
        <v>482</v>
      </c>
      <c t="n" r="F3" s="5">
        <v>2</v>
      </c>
    </row>
    <row r="4" spans="1:8">
      <c t="s" r="A4" s="4">
        <v>483</v>
      </c>
      <c t="s" r="D4" s="4">
        <v>484</v>
      </c>
    </row>
    <row r="5" spans="1:8">
      <c t="s" r="A5" s="4">
        <v>485</v>
      </c>
      <c t="s" r="D5" s="4">
        <v>486</v>
      </c>
    </row>
    <row r="6" spans="1:8">
      <c t="s" r="A6" s="4">
        <v>487</v>
      </c>
      <c t="s" r="D6" s="4">
        <v>488</v>
      </c>
    </row>
    <row r="7" spans="1:8">
      <c t="s" r="A7" s="4">
        <v>489</v>
      </c>
      <c t="s" r="D7" s="4">
        <v>488</v>
      </c>
    </row>
    <row r="8" spans="1:8">
      <c t="s" r="A8" s="4">
        <v>490</v>
      </c>
      <c t="n" r="C8" s="7">
        <v>2500</v>
      </c>
    </row>
    <row r="9" spans="1:8">
      <c t="s" r="A9" s="4">
        <v>491</v>
      </c>
      <c t="n" r="E9" s="7">
        <v>0</v>
      </c>
    </row>
    <row r="10" spans="1:8">
      <c t="s" r="A10" s="4">
        <v>492</v>
      </c>
      <c t="n" r="D10" s="7">
        <v>107</v>
      </c>
    </row>
    <row r="11" spans="1:8">
      <c t="s" r="A11" s="4">
        <v>493</v>
      </c>
    </row>
    <row r="12" spans="1:8">
      <c t="s" r="A12" s="3">
        <v>481</v>
      </c>
    </row>
    <row r="13" spans="1:8">
      <c t="s" r="A13" s="4">
        <v>492</v>
      </c>
      <c t="n" r="B13" s="7">
        <v>109</v>
      </c>
    </row>
    <row r="14" spans="1:8">
      <c t="s" r="A14" s="4">
        <v>494</v>
      </c>
    </row>
    <row r="15" spans="1:8">
      <c t="s" r="A15" s="3">
        <v>481</v>
      </c>
    </row>
    <row r="16" spans="1:8">
      <c t="s" r="A16" s="4">
        <v>495</v>
      </c>
      <c t="n" r="H16" s="7">
        <v>11300</v>
      </c>
    </row>
    <row r="17" spans="1:8">
      <c t="s" r="A17" s="4">
        <v>496</v>
      </c>
      <c t="s" r="D17" s="4">
        <v>497</v>
      </c>
    </row>
    <row r="18" spans="1:8">
      <c t="s" r="A18" s="4">
        <v>498</v>
      </c>
      <c t="s" r="D18" s="4">
        <v>499</v>
      </c>
    </row>
    <row r="19" spans="1:8">
      <c t="s" r="A19" s="4">
        <v>500</v>
      </c>
    </row>
    <row r="20" spans="1:8">
      <c t="s" r="A20" s="3">
        <v>481</v>
      </c>
    </row>
    <row r="21" spans="1:8">
      <c t="s" r="A21" s="4">
        <v>495</v>
      </c>
      <c t="n" r="G21" s="7">
        <v>5200</v>
      </c>
    </row>
    <row r="22" spans="1:8">
      <c t="s" r="A22" s="4">
        <v>496</v>
      </c>
      <c t="s" r="D22" s="4">
        <v>501</v>
      </c>
    </row>
    <row r="23" spans="1:8">
      <c t="s" r="A23" s="4">
        <v>498</v>
      </c>
      <c t="s" r="D23" s="4">
        <v>5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03</v>
      </c>
      <c t="s" r="B1" s="2">
        <v>2</v>
      </c>
      <c t="s" r="C1" s="2">
        <v>77</v>
      </c>
    </row>
    <row r="2" spans="1:3">
      <c t="s" r="A2" s="3">
        <v>209</v>
      </c>
    </row>
    <row r="3" spans="1:3">
      <c t="s" r="A3" s="4">
        <v>504</v>
      </c>
      <c t="n" r="B3" s="7">
        <v>107741</v>
      </c>
      <c t="n" r="C3" s="7">
        <v>100069</v>
      </c>
    </row>
    <row r="4" spans="1:3">
      <c t="s" r="A4" s="4">
        <v>505</v>
      </c>
      <c t="n" r="B4" s="5">
        <v>18400</v>
      </c>
      <c t="n" r="C4" s="5">
        <v>20400</v>
      </c>
    </row>
    <row r="5" spans="1:3">
      <c t="s" r="A5" s="4">
        <v>506</v>
      </c>
      <c t="n" r="B5" s="7">
        <v>15300</v>
      </c>
      <c t="n" r="C5" s="7">
        <v>1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07</v>
      </c>
      <c t="s" r="B1" s="2">
        <v>1</v>
      </c>
      <c t="s" r="C1" s="2">
        <v>322</v>
      </c>
    </row>
    <row r="2" spans="1:3">
      <c t="s" r="B2" s="2">
        <v>2</v>
      </c>
      <c t="s" r="C2" s="2">
        <v>77</v>
      </c>
    </row>
    <row r="3" spans="1:3">
      <c t="s" r="A3" s="4">
        <v>508</v>
      </c>
    </row>
    <row r="4" spans="1:3">
      <c t="s" r="A4" s="3">
        <v>509</v>
      </c>
    </row>
    <row r="5" spans="1:3">
      <c t="s" r="A5" s="4">
        <v>125</v>
      </c>
    </row>
    <row r="6" spans="1:3">
      <c t="s" r="A6" s="4">
        <v>510</v>
      </c>
    </row>
    <row r="7" spans="1:3">
      <c t="s" r="A7" s="3">
        <v>509</v>
      </c>
    </row>
    <row r="8" spans="1:3">
      <c t="s" r="A8" s="4">
        <v>125</v>
      </c>
      <c t="n" r="B8" s="7">
        <v>107741</v>
      </c>
      <c t="n" r="C8" s="7">
        <v>100069</v>
      </c>
    </row>
    <row r="9" spans="1:3">
      <c t="s" r="A9" s="4">
        <v>511</v>
      </c>
    </row>
    <row r="10" spans="1:3">
      <c t="s" r="A10" s="3">
        <v>509</v>
      </c>
    </row>
    <row r="11" spans="1:3">
      <c t="s" r="A11" s="4">
        <v>125</v>
      </c>
      <c t="n" r="B11" s="7">
        <v>33786</v>
      </c>
      <c t="n" r="C11" s="7">
        <v>35498</v>
      </c>
    </row>
    <row r="12" spans="1:3">
      <c t="s" r="A12" s="4">
        <v>512</v>
      </c>
    </row>
    <row r="13" spans="1:3">
      <c t="s" r="A13" s="3">
        <v>509</v>
      </c>
    </row>
    <row r="14" spans="1:3">
      <c t="s" r="A14" s="4">
        <v>125</v>
      </c>
    </row>
    <row r="15" spans="1:3">
      <c t="s" r="A15" s="4">
        <v>513</v>
      </c>
    </row>
    <row r="16" spans="1:3">
      <c t="s" r="A16" s="3">
        <v>509</v>
      </c>
    </row>
    <row r="17" spans="1:3">
      <c t="s" r="A17" s="4">
        <v>125</v>
      </c>
    </row>
    <row r="18" spans="1:3">
      <c t="s" r="A18" s="4">
        <v>514</v>
      </c>
    </row>
    <row r="19" spans="1:3">
      <c t="s" r="A19" s="3">
        <v>509</v>
      </c>
    </row>
    <row r="20" spans="1:3">
      <c t="s" r="A20" s="4">
        <v>125</v>
      </c>
      <c t="n" r="B20" s="7">
        <v>256</v>
      </c>
      <c t="n" r="C20" s="7">
        <v>596</v>
      </c>
    </row>
    <row r="21" spans="1:3">
      <c t="s" r="A21" s="4">
        <v>515</v>
      </c>
    </row>
    <row r="22" spans="1:3">
      <c t="s" r="A22" s="3">
        <v>509</v>
      </c>
    </row>
    <row r="23" spans="1:3">
      <c t="s" r="A23" s="4">
        <v>125</v>
      </c>
      <c t="n" r="B23" s="7">
        <v>6426</v>
      </c>
      <c t="n" r="C23" s="7">
        <v>7021</v>
      </c>
    </row>
    <row r="24" spans="1:3">
      <c t="s" r="A24" s="4">
        <v>516</v>
      </c>
    </row>
    <row r="25" spans="1:3">
      <c t="s" r="A25" s="3">
        <v>509</v>
      </c>
    </row>
    <row r="26" spans="1:3">
      <c t="s" r="A26" s="4">
        <v>125</v>
      </c>
    </row>
    <row r="27" spans="1:3">
      <c t="s" r="A27" s="4">
        <v>517</v>
      </c>
    </row>
    <row r="28" spans="1:3">
      <c t="s" r="A28" s="3">
        <v>509</v>
      </c>
    </row>
    <row r="29" spans="1:3">
      <c t="s" r="A29" s="4">
        <v>125</v>
      </c>
      <c t="n" r="B29" s="7">
        <v>188</v>
      </c>
      <c t="n" r="C29" s="7">
        <v>230</v>
      </c>
    </row>
    <row r="30" spans="1:3">
      <c t="s" r="A30" s="4">
        <v>518</v>
      </c>
    </row>
    <row r="31" spans="1:3">
      <c t="s" r="A31" s="3">
        <v>509</v>
      </c>
    </row>
    <row r="32" spans="1:3">
      <c t="s" r="A32" s="4">
        <v>125</v>
      </c>
    </row>
    <row r="33" spans="1:3">
      <c t="s" r="A33" s="4">
        <v>519</v>
      </c>
    </row>
    <row r="34" spans="1:3">
      <c t="s" r="A34" s="3">
        <v>509</v>
      </c>
    </row>
    <row r="35" spans="1:3">
      <c t="s" r="A35" s="4">
        <v>125</v>
      </c>
      <c t="n" r="B35" s="7">
        <v>5622</v>
      </c>
      <c t="n" r="C35" s="7">
        <v>5471</v>
      </c>
    </row>
    <row r="36" spans="1:3">
      <c t="s" r="A36" s="4">
        <v>520</v>
      </c>
    </row>
    <row r="37" spans="1:3">
      <c t="s" r="A37" s="3">
        <v>509</v>
      </c>
    </row>
    <row r="38" spans="1:3">
      <c t="s" r="A38" s="4">
        <v>125</v>
      </c>
    </row>
    <row r="39" spans="1:3">
      <c t="s" r="A39" s="4">
        <v>521</v>
      </c>
    </row>
    <row r="40" spans="1:3">
      <c t="s" r="A40" s="3">
        <v>509</v>
      </c>
    </row>
    <row r="41" spans="1:3">
      <c t="s" r="A41" s="4">
        <v>125</v>
      </c>
      <c t="n" r="B41" s="7">
        <v>435</v>
      </c>
      <c t="n" r="C41" s="7">
        <v>536</v>
      </c>
    </row>
    <row r="42" spans="1:3">
      <c t="s" r="A42" s="4">
        <v>522</v>
      </c>
    </row>
    <row r="43" spans="1:3">
      <c t="s" r="A43" s="3">
        <v>509</v>
      </c>
    </row>
    <row r="44" spans="1:3">
      <c t="s" r="A44" s="4">
        <v>125</v>
      </c>
    </row>
    <row r="45" spans="1:3">
      <c t="s" r="A45" s="4">
        <v>523</v>
      </c>
    </row>
    <row r="46" spans="1:3">
      <c t="s" r="A46" s="3">
        <v>509</v>
      </c>
    </row>
    <row r="47" spans="1:3">
      <c t="s" r="A47" s="4">
        <v>125</v>
      </c>
      <c t="n" r="B47" s="7">
        <v>5425</v>
      </c>
      <c t="n" r="C47" s="7">
        <v>6528</v>
      </c>
    </row>
    <row r="48" spans="1:3">
      <c t="s" r="A48" s="4">
        <v>524</v>
      </c>
    </row>
    <row r="49" spans="1:3">
      <c t="s" r="A49" s="3">
        <v>509</v>
      </c>
    </row>
    <row r="50" spans="1:3">
      <c t="s" r="A50" s="4">
        <v>125</v>
      </c>
    </row>
    <row r="51" spans="1:3">
      <c t="s" r="A51" s="4">
        <v>525</v>
      </c>
    </row>
    <row r="52" spans="1:3">
      <c t="s" r="A52" s="3">
        <v>509</v>
      </c>
    </row>
    <row r="53" spans="1:3">
      <c t="s" r="A53" s="4">
        <v>125</v>
      </c>
      <c t="n" r="B53" s="7">
        <v>36</v>
      </c>
      <c t="n" r="C53" s="7">
        <v>52</v>
      </c>
    </row>
    <row r="54" spans="1:3">
      <c t="s" r="A54" s="4">
        <v>526</v>
      </c>
    </row>
    <row r="55" spans="1:3">
      <c t="s" r="A55" s="3">
        <v>509</v>
      </c>
    </row>
    <row r="56" spans="1:3">
      <c t="s" r="A56" s="4">
        <v>125</v>
      </c>
    </row>
    <row r="57" spans="1:3">
      <c t="s" r="A57" s="4">
        <v>527</v>
      </c>
    </row>
    <row r="58" spans="1:3">
      <c t="s" r="A58" s="3">
        <v>509</v>
      </c>
    </row>
    <row r="59" spans="1:3">
      <c t="s" r="A59" s="4">
        <v>125</v>
      </c>
      <c t="n" r="B59" s="7">
        <v>60</v>
      </c>
      <c t="n" r="C59" s="7">
        <v>15</v>
      </c>
    </row>
    <row r="60" spans="1:3">
      <c t="s" r="A60" s="4">
        <v>528</v>
      </c>
    </row>
    <row r="61" spans="1:3">
      <c t="s" r="A61" s="3">
        <v>509</v>
      </c>
    </row>
    <row r="62" spans="1:3">
      <c t="s" r="A62" s="4">
        <v>125</v>
      </c>
    </row>
    <row r="63" spans="1:3">
      <c t="s" r="A63" s="4">
        <v>529</v>
      </c>
    </row>
    <row r="64" spans="1:3">
      <c t="s" r="A64" s="3">
        <v>509</v>
      </c>
    </row>
    <row r="65" spans="1:3">
      <c t="s" r="A65" s="4">
        <v>125</v>
      </c>
    </row>
    <row r="66" spans="1:3">
      <c t="s" r="A66" s="4">
        <v>530</v>
      </c>
    </row>
    <row r="67" spans="1:3">
      <c t="s" r="A67" s="3">
        <v>509</v>
      </c>
    </row>
    <row r="68" spans="1:3">
      <c t="s" r="A68" s="4">
        <v>125</v>
      </c>
      <c t="n" r="B68" s="7">
        <v>44186</v>
      </c>
      <c t="n" r="C68" s="7">
        <v>44070</v>
      </c>
    </row>
    <row r="69" spans="1:3">
      <c t="s" r="A69" s="4">
        <v>531</v>
      </c>
    </row>
    <row r="70" spans="1:3">
      <c t="s" r="A70" s="3">
        <v>509</v>
      </c>
    </row>
    <row r="71" spans="1:3">
      <c t="s" r="A71" s="4">
        <v>125</v>
      </c>
    </row>
    <row r="72" spans="1:3">
      <c t="s" r="A72" s="4">
        <v>532</v>
      </c>
    </row>
    <row r="73" spans="1:3">
      <c t="s" r="A73" s="3">
        <v>509</v>
      </c>
    </row>
    <row r="74" spans="1:3">
      <c t="s" r="A74" s="4">
        <v>125</v>
      </c>
      <c t="n" r="B74" s="7">
        <v>3287</v>
      </c>
      <c t="n" r="C74" s="7">
        <v>288</v>
      </c>
    </row>
    <row r="75" spans="1:3">
      <c t="s" r="A75" s="4">
        <v>533</v>
      </c>
    </row>
    <row r="76" spans="1:3">
      <c t="s" r="A76" s="3">
        <v>509</v>
      </c>
    </row>
    <row r="77" spans="1:3">
      <c t="s" r="A77" s="4">
        <v>125</v>
      </c>
    </row>
    <row r="78" spans="1:3">
      <c t="s" r="A78" s="4">
        <v>534</v>
      </c>
    </row>
    <row r="79" spans="1:3">
      <c t="s" r="A79" s="3">
        <v>509</v>
      </c>
    </row>
    <row r="80" spans="1:3">
      <c t="s" r="A80" s="4">
        <v>125</v>
      </c>
      <c t="n" r="B80" s="7">
        <v>956</v>
      </c>
    </row>
    <row r="81" spans="1:3">
      <c t="s" r="A81" s="4">
        <v>535</v>
      </c>
    </row>
    <row r="82" spans="1:3">
      <c t="s" r="A82" s="3">
        <v>509</v>
      </c>
    </row>
    <row r="83" spans="1:3">
      <c t="s" r="A83" s="4">
        <v>125</v>
      </c>
    </row>
    <row r="84" spans="1:3">
      <c t="s" r="A84" s="4">
        <v>536</v>
      </c>
    </row>
    <row r="85" spans="1:3">
      <c t="s" r="A85" s="3">
        <v>509</v>
      </c>
    </row>
    <row r="86" spans="1:3">
      <c t="s" r="A86" s="4">
        <v>125</v>
      </c>
      <c t="n" r="B86" s="7">
        <v>59312</v>
      </c>
      <c t="n" r="C86" s="7">
        <v>55711</v>
      </c>
    </row>
    <row r="87" spans="1:3">
      <c t="s" r="A87" s="4">
        <v>537</v>
      </c>
    </row>
    <row r="88" spans="1:3">
      <c t="s" r="A88" s="3">
        <v>509</v>
      </c>
    </row>
    <row r="89" spans="1:3">
      <c t="s" r="A89" s="4">
        <v>125</v>
      </c>
    </row>
    <row r="90" spans="1:3">
      <c t="s" r="A90" s="4">
        <v>538</v>
      </c>
    </row>
    <row r="91" spans="1:3">
      <c t="s" r="A91" s="3">
        <v>509</v>
      </c>
    </row>
    <row r="92" spans="1:3">
      <c t="s" r="A92" s="4">
        <v>125</v>
      </c>
      <c t="n" r="B92" s="7">
        <v>15338</v>
      </c>
      <c t="n" r="C92" s="7">
        <v>150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539</v>
      </c>
      <c t="s" r="B1" s="2">
        <v>125</v>
      </c>
    </row>
    <row r="2" spans="1:2">
      <c t="s" r="A2" s="4">
        <v>540</v>
      </c>
    </row>
    <row r="3" spans="1:2">
      <c t="s" r="A3" s="3">
        <v>541</v>
      </c>
    </row>
    <row r="4" spans="1:2">
      <c t="s" r="A4" s="4">
        <v>542</v>
      </c>
      <c t="n" r="B4" s="7">
        <v>18448</v>
      </c>
    </row>
    <row r="5" spans="1:2">
      <c t="s" r="A5" s="4">
        <v>543</v>
      </c>
      <c t="s" r="B5" s="4">
        <v>544</v>
      </c>
    </row>
    <row r="6" spans="1:2">
      <c t="s" r="A6" s="4">
        <v>545</v>
      </c>
      <c t="s" r="B6" s="4">
        <v>546</v>
      </c>
    </row>
    <row r="7" spans="1:2">
      <c t="s" r="A7" s="4">
        <v>547</v>
      </c>
      <c t="s" r="B7" s="4">
        <v>548</v>
      </c>
    </row>
    <row r="8" spans="1:2">
      <c t="s" r="A8" s="4">
        <v>549</v>
      </c>
      <c t="s" r="B8" s="4">
        <v>550</v>
      </c>
    </row>
    <row r="9" spans="1:2">
      <c t="s" r="A9" s="4">
        <v>551</v>
      </c>
    </row>
    <row r="10" spans="1:2">
      <c t="s" r="A10" s="3">
        <v>541</v>
      </c>
    </row>
    <row r="11" spans="1:2">
      <c t="s" r="A11" s="4">
        <v>542</v>
      </c>
      <c t="n" r="B11" s="7">
        <v>15338</v>
      </c>
    </row>
    <row r="12" spans="1:2">
      <c t="s" r="A12" s="4">
        <v>543</v>
      </c>
      <c t="s" r="B12" s="4">
        <v>552</v>
      </c>
    </row>
    <row r="13" spans="1:2">
      <c t="s" r="A13" s="4">
        <v>545</v>
      </c>
      <c t="s" r="B13" s="4">
        <v>553</v>
      </c>
    </row>
    <row r="14" spans="1:2">
      <c t="s" r="A14" s="4">
        <v>547</v>
      </c>
      <c t="s" r="B14" s="4">
        <v>548</v>
      </c>
    </row>
    <row r="15" spans="1:2">
      <c t="s" r="A15" s="4">
        <v>549</v>
      </c>
      <c t="s" r="B15" s="4">
        <v>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77</v>
      </c>
    </row>
    <row r="2" spans="1:3">
      <c t="s" r="A2" s="3">
        <v>555</v>
      </c>
    </row>
    <row r="3" spans="1:3">
      <c t="s" r="A3" s="4">
        <v>85</v>
      </c>
      <c t="n" r="B3" s="7">
        <v>435041</v>
      </c>
      <c t="n" r="C3" s="7">
        <v>447627</v>
      </c>
    </row>
    <row r="4" spans="1:3">
      <c t="s" r="A4" s="4">
        <v>98</v>
      </c>
      <c t="n" r="B4" s="5">
        <v>275903</v>
      </c>
      <c t="n" r="C4" s="5">
        <v>299974</v>
      </c>
    </row>
    <row r="5" spans="1:3">
      <c t="s" r="A5" s="4">
        <v>556</v>
      </c>
    </row>
    <row r="6" spans="1:3">
      <c t="s" r="A6" s="3">
        <v>555</v>
      </c>
    </row>
    <row r="7" spans="1:3">
      <c t="s" r="A7" s="4">
        <v>85</v>
      </c>
      <c t="n" r="B7" s="5">
        <v>435041</v>
      </c>
      <c t="n" r="C7" s="5">
        <v>447627</v>
      </c>
    </row>
    <row r="8" spans="1:3">
      <c t="s" r="A8" s="4">
        <v>98</v>
      </c>
      <c t="n" r="B8" s="5">
        <v>275903</v>
      </c>
      <c t="n" r="C8" s="5">
        <v>299974</v>
      </c>
    </row>
    <row r="9" spans="1:3">
      <c t="s" r="A9" s="4">
        <v>557</v>
      </c>
      <c t="n" r="B9" s="5">
        <v>3558</v>
      </c>
      <c t="n" r="C9" s="5">
        <v>4158</v>
      </c>
    </row>
    <row r="10" spans="1:3">
      <c t="s" r="A10" s="4">
        <v>558</v>
      </c>
    </row>
    <row r="11" spans="1:3">
      <c t="s" r="A11" s="3">
        <v>555</v>
      </c>
    </row>
    <row r="12" spans="1:3">
      <c t="s" r="A12" s="4">
        <v>85</v>
      </c>
      <c t="n" r="B12" s="5">
        <v>438267</v>
      </c>
      <c t="n" r="C12" s="5">
        <v>451225</v>
      </c>
    </row>
    <row r="13" spans="1:3">
      <c t="s" r="A13" s="4">
        <v>98</v>
      </c>
      <c t="n" r="B13" s="5">
        <v>276208</v>
      </c>
      <c t="n" r="C13" s="5">
        <v>301309</v>
      </c>
    </row>
    <row r="14" spans="1:3">
      <c t="s" r="A14" s="4">
        <v>557</v>
      </c>
      <c t="n" r="B14" s="7">
        <v>3558</v>
      </c>
      <c t="n" r="C14" s="7">
        <v>4158</v>
      </c>
    </row>
    <row r="15" spans="1:3">
      <c t="s" r="A15" s="4">
        <v>508</v>
      </c>
    </row>
    <row r="16" spans="1:3">
      <c t="s" r="A16" s="3">
        <v>555</v>
      </c>
    </row>
    <row r="17" spans="1:3">
      <c t="s" r="A17" s="4">
        <v>85</v>
      </c>
    </row>
    <row r="18" spans="1:3">
      <c t="s" r="A18" s="4">
        <v>98</v>
      </c>
    </row>
    <row r="19" spans="1:3">
      <c t="s" r="A19" s="4">
        <v>557</v>
      </c>
    </row>
    <row r="20" spans="1:3">
      <c t="s" r="A20" s="4">
        <v>510</v>
      </c>
    </row>
    <row r="21" spans="1:3">
      <c t="s" r="A21" s="3">
        <v>555</v>
      </c>
    </row>
    <row r="22" spans="1:3">
      <c t="s" r="A22" s="4">
        <v>85</v>
      </c>
      <c t="n" r="B22" s="7">
        <v>419819</v>
      </c>
      <c t="n" r="C22" s="7">
        <v>430776</v>
      </c>
    </row>
    <row r="23" spans="1:3">
      <c t="s" r="A23" s="4">
        <v>98</v>
      </c>
      <c t="n" r="B23" s="5">
        <v>276208</v>
      </c>
      <c t="n" r="C23" s="5">
        <v>301309</v>
      </c>
    </row>
    <row r="24" spans="1:3">
      <c t="s" r="A24" s="4">
        <v>557</v>
      </c>
      <c t="n" r="B24" s="5">
        <v>3558</v>
      </c>
      <c t="n" r="C24" s="5">
        <v>4158</v>
      </c>
    </row>
    <row r="25" spans="1:3">
      <c t="s" r="A25" s="4">
        <v>511</v>
      </c>
    </row>
    <row r="26" spans="1:3">
      <c t="s" r="A26" s="3">
        <v>555</v>
      </c>
    </row>
    <row r="27" spans="1:3">
      <c t="s" r="A27" s="4">
        <v>85</v>
      </c>
      <c t="n" r="B27" s="7">
        <v>18448</v>
      </c>
      <c t="n" r="C27" s="7">
        <v>20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3</v>
      </c>
      <c t="s" r="B1" s="2">
        <v>2</v>
      </c>
      <c t="s" r="C1" s="2">
        <v>77</v>
      </c>
    </row>
    <row r="2" spans="1:3">
      <c t="s" r="A2" s="3">
        <v>114</v>
      </c>
    </row>
    <row r="3" spans="1:3">
      <c t="s" r="A3" s="4">
        <v>115</v>
      </c>
      <c t="n" r="B3" s="7">
        <v>2</v>
      </c>
      <c t="n" r="C3" s="7">
        <v>2</v>
      </c>
    </row>
    <row r="4" spans="1:3">
      <c t="s" r="A4" s="4">
        <v>116</v>
      </c>
      <c t="n" r="B4" s="5">
        <v>50000000</v>
      </c>
      <c t="n" r="C4" s="5">
        <v>50000000</v>
      </c>
    </row>
    <row r="5" spans="1:3">
      <c t="s" r="A5" s="4">
        <v>117</v>
      </c>
      <c t="n" r="B5" s="5">
        <v>22878654</v>
      </c>
      <c t="n" r="C5" s="5">
        <v>22878654</v>
      </c>
    </row>
    <row r="6" spans="1:3">
      <c t="s" r="A6" s="4">
        <v>118</v>
      </c>
      <c t="n" r="B6" s="5">
        <v>22878654</v>
      </c>
      <c t="n" r="C6" s="5">
        <v>22878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1"/>
    <col customWidth="1" max="4" min="4" width="36"/>
    <col customWidth="1" max="5" min="5" width="37"/>
    <col customWidth="1" max="6" min="6" width="55"/>
    <col customWidth="1" max="7" min="7" width="10"/>
  </cols>
  <sheetData>
    <row r="1" spans="1:7">
      <c t="s" r="A1" s="1">
        <v>119</v>
      </c>
      <c t="s" r="B1" s="2">
        <v>120</v>
      </c>
      <c t="s" r="C1" s="2">
        <v>121</v>
      </c>
      <c t="s" r="D1" s="2">
        <v>122</v>
      </c>
      <c t="s" r="E1" s="2">
        <v>123</v>
      </c>
      <c t="s" r="F1" s="2">
        <v>124</v>
      </c>
      <c t="s" r="G1" s="2">
        <v>125</v>
      </c>
    </row>
    <row r="2" spans="1:7">
      <c t="s" r="A2" s="4">
        <v>126</v>
      </c>
      <c t="n" r="B2" s="7">
        <v>43745</v>
      </c>
      <c t="n" r="C2" s="7">
        <v>2050</v>
      </c>
      <c t="n" r="D2" s="7">
        <v>13050</v>
      </c>
      <c t="n" r="E2" s="7">
        <v>-17925</v>
      </c>
      <c t="n" r="F2" s="7">
        <v>-960</v>
      </c>
      <c t="n" r="G2" s="7">
        <v>39960</v>
      </c>
    </row>
    <row r="3" spans="1:7">
      <c t="s" r="A3" s="4">
        <v>127</v>
      </c>
      <c t="n" r="B3" s="5">
        <v>21872000</v>
      </c>
    </row>
    <row r="4" spans="1:7">
      <c t="s" r="A4" s="4">
        <v>128</v>
      </c>
      <c t="n" r="E4" s="5">
        <v>-229</v>
      </c>
      <c t="n" r="G4" s="5">
        <v>-229</v>
      </c>
    </row>
    <row r="5" spans="1:7">
      <c t="s" r="A5" s="4">
        <v>129</v>
      </c>
      <c t="n" r="F5" s="5">
        <v>502</v>
      </c>
      <c t="n" r="G5" s="5">
        <v>502</v>
      </c>
    </row>
    <row r="6" spans="1:7">
      <c t="s" r="A6" s="4">
        <v>130</v>
      </c>
      <c t="n" r="B6" s="7">
        <v>43745</v>
      </c>
      <c t="n" r="C6" s="5">
        <v>2050</v>
      </c>
      <c t="n" r="D6" s="5">
        <v>13050</v>
      </c>
      <c t="n" r="E6" s="5">
        <v>-18154</v>
      </c>
      <c t="n" r="F6" s="5">
        <v>-458</v>
      </c>
      <c t="n" r="G6" s="5">
        <v>40233</v>
      </c>
    </row>
    <row r="7" spans="1:7">
      <c t="s" r="A7" s="4">
        <v>131</v>
      </c>
      <c t="n" r="B7" s="5">
        <v>21872000</v>
      </c>
    </row>
    <row r="8" spans="1:7">
      <c t="s" r="A8" s="4">
        <v>126</v>
      </c>
      <c t="n" r="B8" s="7">
        <v>43745</v>
      </c>
      <c t="n" r="C8" s="5">
        <v>2050</v>
      </c>
      <c t="n" r="D8" s="5">
        <v>13050</v>
      </c>
      <c t="n" r="E8" s="5">
        <v>-17925</v>
      </c>
      <c t="n" r="F8" s="5">
        <v>-960</v>
      </c>
      <c t="n" r="G8" s="5">
        <v>39960</v>
      </c>
    </row>
    <row r="9" spans="1:7">
      <c t="s" r="A9" s="4">
        <v>127</v>
      </c>
      <c t="n" r="B9" s="5">
        <v>21872000</v>
      </c>
    </row>
    <row r="10" spans="1:7">
      <c t="s" r="A10" s="4">
        <v>128</v>
      </c>
      <c t="n" r="G10" s="5">
        <v>-229</v>
      </c>
    </row>
    <row r="11" spans="1:7">
      <c t="s" r="A11" s="4">
        <v>132</v>
      </c>
      <c t="n" r="B11" s="7">
        <v>45757</v>
      </c>
      <c t="n" r="C11" s="5">
        <v>1176</v>
      </c>
      <c t="n" r="D11" s="5">
        <v>13672</v>
      </c>
      <c t="n" r="E11" s="5">
        <v>-16601</v>
      </c>
      <c t="n" r="F11" s="5">
        <v>-268</v>
      </c>
      <c t="n" r="G11" s="7">
        <v>43736</v>
      </c>
    </row>
    <row r="12" spans="1:7">
      <c t="s" r="A12" s="4">
        <v>133</v>
      </c>
      <c t="n" r="B12" s="5">
        <v>22878000</v>
      </c>
      <c t="n" r="G12" s="5">
        <v>22878654</v>
      </c>
    </row>
    <row r="13" spans="1:7">
      <c t="s" r="A13" s="4">
        <v>134</v>
      </c>
      <c t="n" r="B13" s="7">
        <v>45757</v>
      </c>
      <c t="n" r="C13" s="5">
        <v>1176</v>
      </c>
      <c t="n" r="D13" s="5">
        <v>13672</v>
      </c>
      <c t="n" r="E13" s="5">
        <v>-17685</v>
      </c>
      <c t="n" r="F13" s="5">
        <v>-69</v>
      </c>
      <c t="n" r="G13" s="7">
        <v>42851</v>
      </c>
    </row>
    <row r="14" spans="1:7">
      <c t="s" r="A14" s="4">
        <v>135</v>
      </c>
      <c t="n" r="B14" s="5">
        <v>22878000</v>
      </c>
      <c t="n" r="G14" s="5">
        <v>22878654</v>
      </c>
    </row>
    <row r="15" spans="1:7">
      <c t="s" r="A15" s="4">
        <v>128</v>
      </c>
      <c t="n" r="E15" s="5">
        <v>1084</v>
      </c>
      <c t="n" r="G15" s="7">
        <v>1084</v>
      </c>
    </row>
    <row r="16" spans="1:7">
      <c t="s" r="A16" s="4">
        <v>129</v>
      </c>
      <c t="n" r="F16" s="5">
        <v>-199</v>
      </c>
      <c t="n" r="G16" s="5">
        <v>-199</v>
      </c>
    </row>
    <row r="17" spans="1:7">
      <c t="s" r="A17" s="4">
        <v>132</v>
      </c>
      <c t="n" r="B17" s="7">
        <v>45757</v>
      </c>
      <c t="n" r="C17" s="7">
        <v>1176</v>
      </c>
      <c t="n" r="D17" s="7">
        <v>13672</v>
      </c>
      <c t="n" r="E17" s="7">
        <v>-16601</v>
      </c>
      <c t="n" r="F17" s="7">
        <v>-268</v>
      </c>
      <c t="n" r="G17" s="7">
        <v>43736</v>
      </c>
    </row>
    <row r="18" spans="1:7">
      <c t="s" r="A18" s="4">
        <v>133</v>
      </c>
      <c t="n" r="B18" s="5">
        <v>22878000</v>
      </c>
      <c t="n" r="G18" s="5">
        <v>228786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6</v>
      </c>
      <c t="s" r="B1" s="2">
        <v>23</v>
      </c>
      <c t="s" r="D1" s="2">
        <v>1</v>
      </c>
      <c t="s" r="F1" s="2">
        <v>24</v>
      </c>
    </row>
    <row r="2" spans="1:6">
      <c t="s" r="B2" s="2">
        <v>2</v>
      </c>
      <c t="s" r="C2" s="2">
        <v>25</v>
      </c>
      <c t="s" r="D2" s="2">
        <v>2</v>
      </c>
      <c t="s" r="E2" s="2">
        <v>25</v>
      </c>
      <c t="s" r="F2" s="2">
        <v>2</v>
      </c>
    </row>
    <row r="3" spans="1:6">
      <c t="s" r="A3" s="3">
        <v>137</v>
      </c>
    </row>
    <row r="4" spans="1:6">
      <c t="s" r="A4" s="4">
        <v>138</v>
      </c>
      <c t="n" r="B4" s="7">
        <v>462</v>
      </c>
      <c t="n" r="C4" s="7">
        <v>-157</v>
      </c>
      <c t="n" r="D4" s="7">
        <v>1084</v>
      </c>
      <c t="n" r="E4" s="7">
        <v>-229</v>
      </c>
      <c t="n" r="F4" s="7">
        <v>-229</v>
      </c>
    </row>
    <row r="5" spans="1:6">
      <c t="s" r="A5" s="3">
        <v>139</v>
      </c>
    </row>
    <row r="6" spans="1:6">
      <c t="s" r="A6" s="4">
        <v>140</v>
      </c>
      <c t="n" r="D6" s="7">
        <v>1055</v>
      </c>
      <c t="n" r="E6" s="5">
        <v>1124</v>
      </c>
    </row>
    <row r="7" spans="1:6">
      <c t="s" r="A7" s="4">
        <v>141</v>
      </c>
    </row>
    <row r="8" spans="1:6">
      <c t="s" r="A8" s="4">
        <v>142</v>
      </c>
      <c t="n" r="D8" s="7">
        <v>-134</v>
      </c>
      <c t="n" r="E8" s="5">
        <v>-101</v>
      </c>
    </row>
    <row r="9" spans="1:6">
      <c t="s" r="A9" s="4">
        <v>143</v>
      </c>
      <c t="n" r="D9" s="5">
        <v>-35</v>
      </c>
      <c t="n" r="E9" s="5">
        <v>-4</v>
      </c>
    </row>
    <row r="10" spans="1:6">
      <c t="s" r="A10" s="4">
        <v>144</v>
      </c>
      <c t="n" r="D10" s="5">
        <v>-66</v>
      </c>
      <c t="n" r="E10" s="5">
        <v>-40</v>
      </c>
    </row>
    <row r="11" spans="1:6">
      <c t="s" r="A11" s="4">
        <v>145</v>
      </c>
      <c t="n" r="D11" s="5">
        <v>-15</v>
      </c>
      <c t="n" r="E11" s="5">
        <v>117</v>
      </c>
    </row>
    <row r="12" spans="1:6">
      <c t="s" r="A12" s="4">
        <v>146</v>
      </c>
      <c t="n" r="D12" s="5">
        <v>639</v>
      </c>
      <c t="n" r="E12" s="5">
        <v>930</v>
      </c>
    </row>
    <row r="13" spans="1:6">
      <c t="s" r="A13" s="4">
        <v>147</v>
      </c>
      <c t="n" r="D13" s="5">
        <v>573</v>
      </c>
      <c t="n" r="E13" s="5">
        <v>497</v>
      </c>
    </row>
    <row r="14" spans="1:6">
      <c t="s" r="A14" s="4">
        <v>148</v>
      </c>
      <c t="n" r="E14" s="5">
        <v>8</v>
      </c>
    </row>
    <row r="15" spans="1:6">
      <c t="s" r="A15" s="3">
        <v>149</v>
      </c>
    </row>
    <row r="16" spans="1:6">
      <c t="s" r="A16" s="4">
        <v>150</v>
      </c>
      <c t="n" r="D16" s="5">
        <v>104</v>
      </c>
      <c t="n" r="E16" s="5">
        <v>254</v>
      </c>
    </row>
    <row r="17" spans="1:6">
      <c t="s" r="A17" s="4">
        <v>92</v>
      </c>
      <c t="n" r="D17" s="5">
        <v>-26</v>
      </c>
      <c t="n" r="E17" s="5">
        <v>-478</v>
      </c>
    </row>
    <row r="18" spans="1:6">
      <c t="s" r="A18" s="4">
        <v>101</v>
      </c>
      <c t="n" r="D18" s="5">
        <v>56</v>
      </c>
      <c t="n" r="E18" s="5">
        <v>200</v>
      </c>
    </row>
    <row r="19" spans="1:6">
      <c t="s" r="A19" s="4">
        <v>102</v>
      </c>
      <c t="n" r="D19" s="5">
        <v>-56</v>
      </c>
      <c t="n" r="E19" s="5">
        <v>346</v>
      </c>
    </row>
    <row r="20" spans="1:6">
      <c t="s" r="A20" s="4">
        <v>151</v>
      </c>
      <c t="n" r="D20" s="5">
        <v>3179</v>
      </c>
      <c t="n" r="E20" s="5">
        <v>2624</v>
      </c>
    </row>
    <row r="21" spans="1:6">
      <c t="s" r="A21" s="3">
        <v>152</v>
      </c>
    </row>
    <row r="22" spans="1:6">
      <c t="s" r="A22" s="4">
        <v>153</v>
      </c>
      <c t="n" r="D22" s="5">
        <v>10865</v>
      </c>
      <c t="n" r="E22" s="5">
        <v>16028</v>
      </c>
    </row>
    <row r="23" spans="1:6">
      <c t="s" r="A23" s="4">
        <v>154</v>
      </c>
      <c t="n" r="E23" s="5">
        <v>2905</v>
      </c>
    </row>
    <row r="24" spans="1:6">
      <c t="s" r="A24" s="4">
        <v>155</v>
      </c>
      <c t="n" r="D24" s="5">
        <v>-25202</v>
      </c>
      <c t="n" r="E24" s="5">
        <v>-25109</v>
      </c>
    </row>
    <row r="25" spans="1:6">
      <c t="s" r="A25" s="4">
        <v>156</v>
      </c>
      <c t="n" r="D25" s="5">
        <v>16690</v>
      </c>
      <c t="n" r="E25" s="5">
        <v>18671</v>
      </c>
    </row>
    <row r="26" spans="1:6">
      <c t="s" r="A26" s="4">
        <v>157</v>
      </c>
      <c t="n" r="D26" s="5">
        <v>30</v>
      </c>
      <c t="n" r="E26" s="5">
        <v>247</v>
      </c>
    </row>
    <row r="27" spans="1:6">
      <c t="s" r="A27" s="4">
        <v>158</v>
      </c>
      <c t="n" r="D27" s="5">
        <v>-37</v>
      </c>
    </row>
    <row r="28" spans="1:6">
      <c t="s" r="A28" s="4">
        <v>159</v>
      </c>
      <c t="n" r="D28" s="5">
        <v>-723</v>
      </c>
      <c t="n" r="E28" s="5">
        <v>-1167</v>
      </c>
    </row>
    <row r="29" spans="1:6">
      <c t="s" r="A29" s="4">
        <v>160</v>
      </c>
      <c t="n" r="D29" s="5">
        <v>-5</v>
      </c>
    </row>
    <row r="30" spans="1:6">
      <c t="s" r="A30" s="4">
        <v>161</v>
      </c>
      <c t="n" r="D30" s="5">
        <v>179</v>
      </c>
      <c t="n" r="E30" s="5">
        <v>410</v>
      </c>
    </row>
    <row r="31" spans="1:6">
      <c t="s" r="A31" s="4">
        <v>162</v>
      </c>
      <c t="n" r="D31" s="5">
        <v>53</v>
      </c>
    </row>
    <row r="32" spans="1:6">
      <c t="s" r="A32" s="4">
        <v>163</v>
      </c>
      <c t="n" r="D32" s="5">
        <v>760</v>
      </c>
      <c t="n" r="E32" s="5">
        <v>1365</v>
      </c>
    </row>
    <row r="33" spans="1:6">
      <c t="s" r="A33" s="4">
        <v>164</v>
      </c>
      <c t="n" r="D33" s="5">
        <v>2610</v>
      </c>
      <c t="n" r="E33" s="5">
        <v>13350</v>
      </c>
    </row>
    <row r="34" spans="1:6">
      <c t="s" r="A34" s="3">
        <v>165</v>
      </c>
    </row>
    <row r="35" spans="1:6">
      <c t="s" r="A35" s="4">
        <v>166</v>
      </c>
      <c t="n" r="D35" s="5">
        <v>-600</v>
      </c>
      <c t="n" r="E35" s="5">
        <v>-600</v>
      </c>
    </row>
    <row r="36" spans="1:6">
      <c t="s" r="A36" s="3">
        <v>149</v>
      </c>
    </row>
    <row r="37" spans="1:6">
      <c t="s" r="A37" s="4">
        <v>167</v>
      </c>
      <c t="n" r="D37" s="5">
        <v>7964</v>
      </c>
      <c t="n" r="E37" s="5">
        <v>6405</v>
      </c>
    </row>
    <row r="38" spans="1:6">
      <c t="s" r="A38" s="4">
        <v>97</v>
      </c>
      <c t="n" r="D38" s="5">
        <v>7512</v>
      </c>
      <c t="n" r="E38" s="5">
        <v>8250</v>
      </c>
    </row>
    <row r="39" spans="1:6">
      <c t="s" r="A39" s="4">
        <v>98</v>
      </c>
      <c t="n" r="D39" s="5">
        <v>-24071</v>
      </c>
      <c t="n" r="E39" s="5">
        <v>-16769</v>
      </c>
    </row>
    <row r="40" spans="1:6">
      <c t="s" r="A40" s="4">
        <v>168</v>
      </c>
      <c t="n" r="D40" s="5">
        <v>-9195</v>
      </c>
      <c t="n" r="E40" s="5">
        <v>-2714</v>
      </c>
    </row>
    <row r="41" spans="1:6">
      <c t="s" r="A41" s="4">
        <v>169</v>
      </c>
      <c t="n" r="D41" s="5">
        <v>-3406</v>
      </c>
      <c t="n" r="E41" s="5">
        <v>13260</v>
      </c>
    </row>
    <row r="42" spans="1:6">
      <c t="s" r="A42" s="4">
        <v>170</v>
      </c>
      <c t="n" r="D42" s="5">
        <v>35560</v>
      </c>
      <c t="n" r="E42" s="5">
        <v>54680</v>
      </c>
      <c t="n" r="F42" s="7">
        <v>54680</v>
      </c>
    </row>
    <row r="43" spans="1:6">
      <c t="s" r="A43" s="4">
        <v>171</v>
      </c>
      <c t="n" r="B43" s="7">
        <v>32154</v>
      </c>
      <c t="n" r="C43" s="7">
        <v>67940</v>
      </c>
      <c t="n" r="D43" s="5">
        <v>32154</v>
      </c>
      <c t="n" r="E43" s="5">
        <v>67940</v>
      </c>
      <c t="n" r="F43" s="7">
        <v>32154</v>
      </c>
    </row>
    <row r="44" spans="1:6">
      <c t="s" r="A44" s="3">
        <v>172</v>
      </c>
    </row>
    <row r="45" spans="1:6">
      <c t="s" r="A45" s="4">
        <v>173</v>
      </c>
      <c t="n" r="D45" s="7">
        <v>1611</v>
      </c>
      <c t="n" r="E45" s="7">
        <v>1877</v>
      </c>
    </row>
    <row r="46" spans="1:6">
      <c t="s" r="A46" s="4">
        <v>174</v>
      </c>
    </row>
    <row r="47" spans="1:6">
      <c t="s" r="A47" s="3">
        <v>175</v>
      </c>
    </row>
    <row r="48" spans="1:6">
      <c t="s" r="A48" s="4">
        <v>176</v>
      </c>
      <c t="n" r="D48" s="7">
        <v>1869</v>
      </c>
      <c t="n" r="E48" s="7">
        <v>1515</v>
      </c>
    </row>
    <row r="49" spans="1:6">
      <c t="s" r="A49" s="4">
        <v>177</v>
      </c>
      <c t="n" r="D49" s="7">
        <v>148</v>
      </c>
      <c t="n" r="E49" s="7">
        <v>5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Nature Of Operations</vt:lpstr>
      <vt:lpstr>Accounting Principles</vt:lpstr>
      <vt:lpstr>Formal Written Agreement</vt:lpstr>
      <vt:lpstr>Capital</vt:lpstr>
      <vt:lpstr>Investment Securities</vt:lpstr>
      <vt:lpstr>Loans</vt:lpstr>
      <vt:lpstr>Allowance For Loan Losses</vt:lpstr>
      <vt:lpstr>Troubled Debt Restructurings</vt:lpstr>
      <vt:lpstr>Earnings Per Share</vt:lpstr>
      <vt:lpstr>Trust Preferred Securities And </vt:lpstr>
      <vt:lpstr>Fair Values</vt:lpstr>
      <vt:lpstr>Recent Accounting Developments</vt:lpstr>
      <vt:lpstr>Accounting Principles (Policy)</vt:lpstr>
      <vt:lpstr>Capital (Tables)</vt:lpstr>
      <vt:lpstr>Investment Securities (Tables)</vt:lpstr>
      <vt:lpstr>Loans (Tables)</vt:lpstr>
      <vt:lpstr>Allowance For Loan Losses (Tabl</vt:lpstr>
      <vt:lpstr>Troubled Debt Restructurings (T</vt:lpstr>
      <vt:lpstr>Earnings Per Share (Tables)</vt:lpstr>
      <vt:lpstr>Fair Values (Tables)</vt:lpstr>
      <vt:lpstr>Nature Of Operations (Details)</vt:lpstr>
      <vt:lpstr>Formal Written Agreement (Detai</vt:lpstr>
      <vt:lpstr>Capital (Schedule Of Capital Re</vt:lpstr>
      <vt:lpstr>Investment Securities (Schedule</vt:lpstr>
      <vt:lpstr>Investment Securities (Schedu32</vt:lpstr>
      <vt:lpstr>Investment Securities (The Amor</vt:lpstr>
      <vt:lpstr>Loans (Summary Of Loans Receiva</vt:lpstr>
      <vt:lpstr>Loans (Summary Of Loans Recei35</vt:lpstr>
      <vt:lpstr>Loans (Summary Of Impaired Loan</vt:lpstr>
      <vt:lpstr>Loans (Summary Of Age Analysis </vt:lpstr>
      <vt:lpstr>Loans (Summary Of Risk Category</vt:lpstr>
      <vt:lpstr>Allowance For Loan Losses (Summ</vt:lpstr>
      <vt:lpstr>Allowance For Loan Losses (Sche</vt:lpstr>
      <vt:lpstr>Troubled Debt Restructurings (N</vt:lpstr>
      <vt:lpstr>Troubled Debt Restructurings (S</vt:lpstr>
      <vt:lpstr>Earnings Per Share (Schedule Of</vt:lpstr>
      <vt:lpstr>Trust Preferred Securities An44</vt:lpstr>
      <vt:lpstr>Fair Values (Narrative) (Detail</vt:lpstr>
      <vt:lpstr>Fair Values (Summary Of Assets </vt:lpstr>
      <vt:lpstr>Fair Values (Schedule Of Signif</vt:lpstr>
      <vt:lpstr>Fair Values (Estimated Fair V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43:59Z</dcterms:created>
  <dcterms:modified xmlns:dcterms="http://purl.org/dc/terms/" xmlns:xsi="http://www.w3.org/2001/XMLSchema-instance" xsi:type="dcterms:W3CDTF">2015-08-14T11:43:59Z</dcterms:modified>
  <dc:title xmlns:dc="http://purl.org/dc/elements/1.1/">Untitled</dc:title>
  <dc:description xmlns:dc="http://purl.org/dc/elements/1.1/"/>
  <dc:subject xmlns:dc="http://purl.org/dc/elements/1.1/"/>
  <cp:keywords/>
  <cp:category/>
</cp:coreProperties>
</file>